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Long-Term Debt" sheetId="11" state="visible" r:id="rId11"/>
    <sheet xmlns:r="http://schemas.openxmlformats.org/officeDocument/2006/relationships" name="Stockholders' Equity (Deficit)"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Restructuring Charge"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ventories (Tables)" sheetId="19" state="visible" r:id="rId19"/>
    <sheet xmlns:r="http://schemas.openxmlformats.org/officeDocument/2006/relationships" name="Long-Term Debt (Tables)" sheetId="20" state="visible" r:id="rId20"/>
    <sheet xmlns:r="http://schemas.openxmlformats.org/officeDocument/2006/relationships" name="Stockholders' Equity (Deficit) "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Nature of Operations (Details N"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Significant Accounting Polici_9" sheetId="30" state="visible" r:id="rId30"/>
    <sheet xmlns:r="http://schemas.openxmlformats.org/officeDocument/2006/relationships" name="Significant Accounting Polic_10" sheetId="31" state="visible" r:id="rId31"/>
    <sheet xmlns:r="http://schemas.openxmlformats.org/officeDocument/2006/relationships" name="Significant Accounting Polic_11" sheetId="32" state="visible" r:id="rId32"/>
    <sheet xmlns:r="http://schemas.openxmlformats.org/officeDocument/2006/relationships" name="Significant Accounting Polic_12" sheetId="33" state="visible" r:id="rId33"/>
    <sheet xmlns:r="http://schemas.openxmlformats.org/officeDocument/2006/relationships" name="Significant Accounting Polic_13" sheetId="34" state="visible" r:id="rId34"/>
    <sheet xmlns:r="http://schemas.openxmlformats.org/officeDocument/2006/relationships" name="Inventories (Details)" sheetId="35" state="visible" r:id="rId35"/>
    <sheet xmlns:r="http://schemas.openxmlformats.org/officeDocument/2006/relationships" name="Long-Term Debt (Details Narrati" sheetId="36" state="visible" r:id="rId36"/>
    <sheet xmlns:r="http://schemas.openxmlformats.org/officeDocument/2006/relationships" name="Long-Term Debt (Details)" sheetId="37" state="visible" r:id="rId37"/>
    <sheet xmlns:r="http://schemas.openxmlformats.org/officeDocument/2006/relationships" name="Stockholders' Equity (Deficit_2" sheetId="38" state="visible" r:id="rId38"/>
    <sheet xmlns:r="http://schemas.openxmlformats.org/officeDocument/2006/relationships" name="Stockholders' Equity (Deficit_3" sheetId="39" state="visible" r:id="rId39"/>
    <sheet xmlns:r="http://schemas.openxmlformats.org/officeDocument/2006/relationships" name="Stock-Based Compensation (Detai" sheetId="40" state="visible" r:id="rId40"/>
    <sheet xmlns:r="http://schemas.openxmlformats.org/officeDocument/2006/relationships" name="Stock-Based Compensation (Det_2" sheetId="41" state="visible" r:id="rId41"/>
    <sheet xmlns:r="http://schemas.openxmlformats.org/officeDocument/2006/relationships" name="Stock-Based Compensation (Det_3" sheetId="42" state="visible" r:id="rId42"/>
    <sheet xmlns:r="http://schemas.openxmlformats.org/officeDocument/2006/relationships" name="Stock-Based Compensation (Det_4" sheetId="43" state="visible" r:id="rId43"/>
    <sheet xmlns:r="http://schemas.openxmlformats.org/officeDocument/2006/relationships" name="Net Loss per Share (Details)" sheetId="44" state="visible" r:id="rId44"/>
    <sheet xmlns:r="http://schemas.openxmlformats.org/officeDocument/2006/relationships" name="Restructuring Charge (Details N"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551">
  <si>
    <t>Document and Entity Information - shares</t>
  </si>
  <si>
    <t>9 Months Ended</t>
  </si>
  <si>
    <t>Sep. 30, 2018</t>
  </si>
  <si>
    <t>Nov. 02, 2018</t>
  </si>
  <si>
    <t>Document And Entity Information</t>
  </si>
  <si>
    <t>Entity Registrant Name</t>
  </si>
  <si>
    <t>Corindus Vascular Robotics, Inc.</t>
  </si>
  <si>
    <t>Entity Central Index Key</t>
  </si>
  <si>
    <t>Document Type</t>
  </si>
  <si>
    <t>10-Q</t>
  </si>
  <si>
    <t>Trading Symbol</t>
  </si>
  <si>
    <t>CVRS</t>
  </si>
  <si>
    <t>Document Period End Date</t>
  </si>
  <si>
    <t>Sep. 30,
		2018</t>
  </si>
  <si>
    <t>Amendment Flag</t>
  </si>
  <si>
    <t>false</t>
  </si>
  <si>
    <t>Current Fiscal Year End Date</t>
  </si>
  <si>
    <t>--12-31</t>
  </si>
  <si>
    <t>Entity Small Business</t>
  </si>
  <si>
    <t>true</t>
  </si>
  <si>
    <t>Entity's Reporting Status Current</t>
  </si>
  <si>
    <t>Yes</t>
  </si>
  <si>
    <t>Entity Filer Category</t>
  </si>
  <si>
    <t>Accelerated Filer</t>
  </si>
  <si>
    <t>Entity Emerging Growth Company</t>
  </si>
  <si>
    <t>Entity Common Stock, Shares Outstanding</t>
  </si>
  <si>
    <t>Document Fiscal Period Focus</t>
  </si>
  <si>
    <t>Q3</t>
  </si>
  <si>
    <t>Document Fiscal Year Focus</t>
  </si>
  <si>
    <t>UNAUDITED CONDENSED CONSOLIDATED BALANCE SHEETS - USD ($) $ in Thousands</t>
  </si>
  <si>
    <t>Dec. 31, 2017</t>
  </si>
  <si>
    <t>Current Assets:</t>
  </si>
  <si>
    <t>Cash and cash equivalents</t>
  </si>
  <si>
    <t>Accounts receivable</t>
  </si>
  <si>
    <t>Inventories, net</t>
  </si>
  <si>
    <t>Prepaid expenses and other current assets</t>
  </si>
  <si>
    <t>Total current assets</t>
  </si>
  <si>
    <t>Property and equipment, net</t>
  </si>
  <si>
    <t>Deposits and other assets</t>
  </si>
  <si>
    <t>Total assets</t>
  </si>
  <si>
    <t>Current Liabilities:</t>
  </si>
  <si>
    <t>Accounts payable</t>
  </si>
  <si>
    <t>Accrued expenses</t>
  </si>
  <si>
    <t>Customer deposits</t>
  </si>
  <si>
    <t>Deferred revenue</t>
  </si>
  <si>
    <t>Current portion of capital lease obligation</t>
  </si>
  <si>
    <t>Total current liabilities</t>
  </si>
  <si>
    <t>Long-term Liabilities:</t>
  </si>
  <si>
    <t>Deferred revenue, net of current portion</t>
  </si>
  <si>
    <t>Long-term capital lease obligation, net of current portion</t>
  </si>
  <si>
    <t>Other liabilities</t>
  </si>
  <si>
    <t>Long-term debt</t>
  </si>
  <si>
    <t>Warrant liability</t>
  </si>
  <si>
    <t>Total long-term liabilities</t>
  </si>
  <si>
    <t>Total liabilities</t>
  </si>
  <si>
    <t>Preferred stock:</t>
  </si>
  <si>
    <t>Total preferred stock</t>
  </si>
  <si>
    <t>Stockholders' equity (deficit):</t>
  </si>
  <si>
    <t>Common stock, $0.0001 par value; 350,000,000 shares authorized; 191,193,613 shares issued and outstanding at September 30, 2018 and 188,764,851 shares issued and outstanding at December 31, 2017</t>
  </si>
  <si>
    <t>Additional paid-in capital</t>
  </si>
  <si>
    <t>Accumulated deficit</t>
  </si>
  <si>
    <t>Total stockholders' equity (deficit)</t>
  </si>
  <si>
    <t>Total liabilities, preferred stock and stockholders' equity (deficit)</t>
  </si>
  <si>
    <t>Series A Preferred Stock [Member]</t>
  </si>
  <si>
    <t>Series A-1 Preferred Stock [Member]</t>
  </si>
  <si>
    <t>UNAUDITED CONDENSED CONSOLIDATED BALANCE SHEETS (Parenthetical) - $ / shares</t>
  </si>
  <si>
    <t>Preferred stock, par value (in dollars per share)</t>
  </si>
  <si>
    <t>Preferred stock, authorized shares</t>
  </si>
  <si>
    <t>Preferred stock, designated shares</t>
  </si>
  <si>
    <t>Common stock, par value (in dollars per share)</t>
  </si>
  <si>
    <t>Common stock, authorized shares</t>
  </si>
  <si>
    <t>Common stock, issued shares</t>
  </si>
  <si>
    <t>Common stock, outstanding shares</t>
  </si>
  <si>
    <t>Series Preferred stock, par value (in dollars per share)</t>
  </si>
  <si>
    <t>Series Preferred stock, issued shares</t>
  </si>
  <si>
    <t>Series Preferred stock, outstanding shares</t>
  </si>
  <si>
    <t>UNAUDITED CONDENSED CONSOLIDATED STATEMENTS OF OPERATIONS AND COMPREHENSIVE LOSS - USD ($) $ in Thousands</t>
  </si>
  <si>
    <t>3 Months Ended</t>
  </si>
  <si>
    <t>Sep. 30, 2017</t>
  </si>
  <si>
    <t>Income Statement [Abstract]</t>
  </si>
  <si>
    <t>Revenue</t>
  </si>
  <si>
    <t>Cost of revenue</t>
  </si>
  <si>
    <t>Gross profit (loss)</t>
  </si>
  <si>
    <t>Operating expenses:</t>
  </si>
  <si>
    <t>Research and development</t>
  </si>
  <si>
    <t>Selling, general and administrative</t>
  </si>
  <si>
    <t>Restructuring charge</t>
  </si>
  <si>
    <t>Total operating expense</t>
  </si>
  <si>
    <t>Operating loss</t>
  </si>
  <si>
    <t>Other income (expense)</t>
  </si>
  <si>
    <t>Warrant revaluation</t>
  </si>
  <si>
    <t>Interest, net</t>
  </si>
  <si>
    <t>Total other income (expense), net</t>
  </si>
  <si>
    <t>Net loss</t>
  </si>
  <si>
    <t>Accretion of beneficial conversion feature of Series A preferred stock</t>
  </si>
  <si>
    <t>Dividends on preferred stock</t>
  </si>
  <si>
    <t>Net loss attributable to common stockholders</t>
  </si>
  <si>
    <t>Net loss per share attributable to common stockholders--basic and diluted (in dollars per share)</t>
  </si>
  <si>
    <t>Weighted-average common shares used in computing net loss per share attributable to common stockholders--basic and diluted (in shares)</t>
  </si>
  <si>
    <t>Comprehensive loss:</t>
  </si>
  <si>
    <t>Comprehensive loss</t>
  </si>
  <si>
    <t>UNAUDITED CONDENSED CONSOLIDATED STATEMENT OF PREFERRED STOCK AND STOCKHOLDERS' EQUITY (DEFICIT) - 9 months ended Sep. 30, 2018 - USD ($) $ in Thousands</t>
  </si>
  <si>
    <t>Preferred Stock [Member]</t>
  </si>
  <si>
    <t>Common Stock [Member]</t>
  </si>
  <si>
    <t>Additional Paid-in Capital [Member]</t>
  </si>
  <si>
    <t>Accumulated Deficit [Member]</t>
  </si>
  <si>
    <t>Total</t>
  </si>
  <si>
    <t>Beginning balance at Dec. 31, 2017</t>
  </si>
  <si>
    <t>Beginning balance, (in shares) at Dec. 31, 2017</t>
  </si>
  <si>
    <t>Cumulative effect of a change in accounting principles</t>
  </si>
  <si>
    <t>Stock-based compensation expense</t>
  </si>
  <si>
    <t>Issuance of Series A preferred stock in connection with private placement, net of issuance costs of $329</t>
  </si>
  <si>
    <t>Issuance of Series A preferred stock in connection with private placement, net of issuance costs of $329 (in shares)</t>
  </si>
  <si>
    <t>Issuance of warrants in connection with private placement</t>
  </si>
  <si>
    <t>Beneficial conversion feature of Series A preferred stock</t>
  </si>
  <si>
    <t>Accrued dividends on Series A preferred stock</t>
  </si>
  <si>
    <t>Issuance of Series A-1 preferred stock as dividends on Series A preferred stock</t>
  </si>
  <si>
    <t>Issuance of Series A-1 preferred stock as dividends on Series A preferred stock shares</t>
  </si>
  <si>
    <t>Issuance of Series A-1 preferred stock as dividends on Series A preferred stock (in shares)</t>
  </si>
  <si>
    <t>Issuance of common stock in connection with at-the-market offering, net of issuance costs of $318</t>
  </si>
  <si>
    <t>Issuance of common stock in connection with at-the-market offering, net of issuance costs of $318 (in shares)</t>
  </si>
  <si>
    <t>Issuance of common stock upon vesting of restricted stock units (in shares)</t>
  </si>
  <si>
    <t>Issuance of common stock upon exercise of stock options</t>
  </si>
  <si>
    <t>Issuance of common stock upon exercise of stock options (in shares)</t>
  </si>
  <si>
    <t>Common stock withheld to pay statutory minimum withholding taxes on exercise of stock options</t>
  </si>
  <si>
    <t>Common stock withheld to pay statutory minimum withholding taxes on exercise of stock options (in shares)</t>
  </si>
  <si>
    <t>Issuance of common stock</t>
  </si>
  <si>
    <t>Issuance of common stock (in shares)</t>
  </si>
  <si>
    <t>Ending balance at Sep. 30, 2018</t>
  </si>
  <si>
    <t>Ending balance, (in shares) at Sep. 30, 2018</t>
  </si>
  <si>
    <t>UNAUDITED CONDENSED CONSOLIDATED STATEMENT OF PREFERRED STOCK AND STOCKHOLDERS' EQUITY (DEFICIT) (Parenthetical) $ in Thousands</t>
  </si>
  <si>
    <t>Sep. 30, 2018USD ($)</t>
  </si>
  <si>
    <t>Statement of Stockholders' Equity [Abstract]</t>
  </si>
  <si>
    <t>Issuance costs</t>
  </si>
  <si>
    <t>Issuance costs in connection with at-the-market offering</t>
  </si>
  <si>
    <t>UNAUDITED CONDENSED CONSOLIDATED STATEMENTS OF CASH FLOWS - USD ($) $ in Thousands</t>
  </si>
  <si>
    <t>Operating activities</t>
  </si>
  <si>
    <t>Adjustments to reconcile net loss to net cash used in operating activities:</t>
  </si>
  <si>
    <t>Depreciation and amortization</t>
  </si>
  <si>
    <t>Accretion of interest expense</t>
  </si>
  <si>
    <t>Write down of inventories</t>
  </si>
  <si>
    <t>Warrant liability revaluation</t>
  </si>
  <si>
    <t>Loss on disposal of property and equipment</t>
  </si>
  <si>
    <t>Changes in operating assets and liabilities:</t>
  </si>
  <si>
    <t>Due from related party</t>
  </si>
  <si>
    <t>Inventories</t>
  </si>
  <si>
    <t>Accounts payable, accrued expenses and other liabilities</t>
  </si>
  <si>
    <t>Net cash used in operating activities</t>
  </si>
  <si>
    <t>Investing activities</t>
  </si>
  <si>
    <t>Purchase of property and equipment</t>
  </si>
  <si>
    <t>Collection of notes receivable</t>
  </si>
  <si>
    <t>Net cash used in investing activities</t>
  </si>
  <si>
    <t>Financing activities</t>
  </si>
  <si>
    <t>Proceeds from issuance of Series A preferred stock and warrants, net of issuance costs</t>
  </si>
  <si>
    <t>Proceeds from issuance of long-term debt and warrants, net of deferred financing costs and discounts</t>
  </si>
  <si>
    <t>Proceeds from issuance of common stock, net of issuance costs</t>
  </si>
  <si>
    <t>Proceeds from exercise of stock options</t>
  </si>
  <si>
    <t>Payments for withholding taxes on stock option exercises</t>
  </si>
  <si>
    <t>Payments on debt</t>
  </si>
  <si>
    <t>Payments on capital lease obligation</t>
  </si>
  <si>
    <t>Net cash provided by financing activities</t>
  </si>
  <si>
    <t>Net increase in cash and cash equivalents</t>
  </si>
  <si>
    <t>Cash and cash equivalents at beginning of period</t>
  </si>
  <si>
    <t>Cash and cash equivalents at end of period</t>
  </si>
  <si>
    <t>Supplemental Disclosure of Cash Flow Information:</t>
  </si>
  <si>
    <t>Fair value of warrants issued with Series A Preferred Stock</t>
  </si>
  <si>
    <t>Fair value of warrants issued with long-term debt</t>
  </si>
  <si>
    <t>Transfer from inventories to property and equipment in the field</t>
  </si>
  <si>
    <t>Interest paid</t>
  </si>
  <si>
    <t>Financing costs included in accounts payable and accrued expenses</t>
  </si>
  <si>
    <t>Nature of Operations</t>
  </si>
  <si>
    <t>Organization, Consolidation and Presentation of Financial Statements [Abstract]</t>
  </si>
  <si>
    <t>Note
1 Nature of
Operations The
Company Corindus
Vascular Robotics, Inc. (the “Company”), a Delaware corporation, has its corporate headquarters, manufacturing and
a research and development facility in Waltham, Massachusetts and the Company is engaged in the design, manufacture and sales
of precision vascular robotic-assisted systems (the “CorPath System”) for use in interventional vascular procedures. The
Company’s future capital requirements will depend upon many factors, including progress with developing, manufacturing and
marketing its technologies, the time and costs involved in preparing, filing, prosecuting, maintaining and enforcing patent claims
and other proprietary rights, its ability to establish collaborative arrangements, marketing activities and competing technological
and market developments, including regulatory changes affecting medical procedure reimbursement, and overall economic conditions
in the Company’s target markets. Liquidity On
March 16, 2018, the Company closed on a private placement of convertible preferred stock for net proceeds of $24,671. The preferred
stock is convertible into an aggregate of 20,000,000 shares of common stock and is entitled to receive non-compounding dividends
in additional shares of preferred stock, at the rate of 12% per annum, subject to reduction in the event certain milestones are
achieved. The preferred stock purchasers were also issued warrants to purchase an aggregate of 8,750,000 shares of common stock
at an exercise price of $1.40 per share, exercisable either for cash or on a cashless basis. See Note 5 for additional details. On
March 16, 2018, the Company also completed a financing arrangement with two lenders which provides for borrowings of up to $26,000
in the form of up to $23,000 in term loans and up to a $3,000 revolving line-of-credit through March 2022. The Company received
$11,626 in net proceeds under the term loan facility and $0 in principal under the revolving loan facility. An additional $5,500
in term loans may become available in the future provided the Company has achieved a specified gross profit milestone prior to
January 1, 2019, and an additional $5,500 may become available provided the Company receives net cash proceeds of $30,000 from
a future sale of the Company’s equity securities prior to July 1, 2019 and achieves a specified gross profit milestone prior
to September 1, 2019. Until such time that the Company achieves the specified criteria, the additional term loans are not available
to the Company. As of September 30, 2018, the Company has not achieved the gross profit or equity financing milestones, and the
Company can provide no assurance that it will achieve the gross profit or equity financing milestones that will trigger the Company’s
ability to further draw the term loan facility. The revolving line-of-credit also has various clauses which restrict its availability
and for which the Company currently does not meet such restrictions. See Note 4 for additional details. On
August 31, 2018, the Company entered into a Sales Agreement with Cowen and Company, LLC. See Note 5 for additional details. During
the nine months ended September 30, 2018, the Company received net proceeds of $2,158 under the Sales Agreement through the sale
of its common stock. As
of September 30, 2018, the Company had an accumulated deficit of $207,955, cash and cash equivalents of $29,633 and working capital
of $29,841. T As
the Company continues to incur losses, its transition to profitability is dependent upon achieving a level of revenues adequate
to support its cost structure. The Company may never achieve profitability, and unless and until doing so, the Company intends
to fund future operations through additional non-dilutive or dilutive financings. There can be no assurances, however, that additional
funding will be available on terms acceptable to the Company, if at all.</t>
  </si>
  <si>
    <t>Significant Accounting Policies</t>
  </si>
  <si>
    <t>Accounting Policies [Abstract]</t>
  </si>
  <si>
    <t>Note
2 Significant
Accounting Policies 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17 (“2017
Form 10-K”). The Company’s accounting policies are described in the “ Notes to Consolidated Financial Statements Principles
of Consolidation The
condensed consolidated financial statements include the accounts of the Company and its wholly owned subsidiaries, Corindus, Inc.
and Corindus Security Corporation. All intercompany transactions and balances have been eliminated in consolidation. The functional
currency of both wholly-owned subsidiaries is the U.S. dollar and, therefore, the Company has not recorded any currency translation
adjustments. In
the fourth quarter of 2014, the Company participated in the formation of a not-for-profit, which was established to generate awareness
of the health risks linked to the use of fluoroscopy in hospital catheterization. As of September 30, 2018, the Company’s
Chief Executive Officer and one of its senior executives represented two of the three voting members of the board of directors
of the entity. As a result, under the voting model used for the consolidation of related parties which are controlled by a company,
the Company has consolidated the financial statements of the entity and recognized expenses of $6 and $5 for the three months
ended September 30, 2018 and 2017, respectively, and $17 and $51 for the nine months ended September 30, 2018 and 2017, respectively,
and other income of $0 and $40 for the three and nine months ended September 30, 2018, respectively, and $0 and $0 for the three
and nine months ended September 30, 2017, respectively. The entity had assets and liabilities of $40 and $4, respectively, on
the Company’s condensed consolidated balance sheet at September 30, 2018 and had assets and liabilities of $15 and $7, respectively,
on the Company’s consolidated balance sheet at December 31, 2017. Segment
Information The
Company operates in one business segment, which is the design, manufacture and sale of precision vascular robotic-assisted systems
for use in interventional vascular procedures. Operating segments are identified as components of an enterprise about which separate
discrete financial information is available for evaluation by the chief operating decision-maker in making decisions regarding
resource allocation and assessing performance. To date, the chief operating decision-maker has made such decisions and assessed
performance at the company level, as one segment. The Company’s chief operating decision-maker is the Chief Executive Officer.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valuation, assumptions used in the valuation
of the Company’s preferred stock and warrants, valuation of stock-based awards, and valuation allowances against deferred
income tax assets. Actual results could differ from those estimates. Significant
Customers The
table below sets forth the Company’s customers that accounted for greater than 10% of its revenues for either the three
or nine-month periods ended September 30, 2018 and 2017, respectively:
Three
months ended September
30, Nine
months ended September
30,
Customer 2018 2017 2018 2017
A 33 % 12 % 22 % 19 %
B 25 % — % 24 % 5 %
C 11 % — % 5 % — %
D 7 % 22 % 10 % 10 %
E — % 22 % — % 10 %
F — % 19 % — % 8 %
G 1 % 11 % 1 % 8 %
H 1 % 1 % 1 % 15 % Customers
A, B and C accounted for 43%, 28% and 14%, respectively, of the Company’s accounts receivable balance at September 30, 2018.
Given the current revenue levels, in a period in which a customer purchases a CorPath System, that customer is likely to represent
a significant customer. Revenues
from domestic customers were $1,757 and $2,100 for the three months ended September 30, 2018 and 2017, respectively, and $4,479
and $4,430 for the nine months ended September 30, 2018 and 2017, respectively. Revenues from international customers were $1,201
and $325 for the three months ended September 30, 2018 and 2017, respectively, and $1,629 and $1,030 for the nine months ended
September 30, 2018 and 2017, respectively. Off-Balance
Sheet Arrangements The
Company has no significant off-balance sheet risk such as foreign exchange contracts, option contracts, or other hedging arrangements. Fair
Value Measurements In
accordance with ASC 820,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 Level 2
● Level 3 At
September 30, 2018, the Company had two items, its cash equivalents and warrant liability, measured at fair value on a recurring
basis. At December 31, 2017, the Company had no assets that were measured at fair value on a recurring basis. The Company had
cash equivalents totaling $25,595 and $0 at September 30, 2018 and December 31, 2017, respectively, which were valued based on
Level l inputs. The warrant liability relates to warrants to purchase shares of the Company’s common stock that were issued
to the Company’s lenders in connection with a debt financing arrangement executed on March 16, 2018. See Note 4 for additional
details. The fair value of these warrants was determined based on significant inputs not observable in the market, which represents
a Level 3 measurement within the fair value hierarchy. In
order to determine the fair value of these warrants, the Company utilized a Monte-Carlo simulation in combination with a Black-Scholes
option model. Estimates and assumptions impacting the fair value measurement include the fair value of the underlying shares of
common stock, the remaining contractual term of the warrant, risk-free interest rate, expected dividend yield, expected volatility
of the price of the underlying preferred stock and management’s assessment of the probability of additional borrowing on
the credit facility. Due to the available public market information for the Company’s common stock for only a limited period
of time, the Company estimates its expected stock volatility based on a blended approach utilizing the Company’s historical
volatility and the historical volatility of publicly traded guideline companies for a term equal to the estimated remaining contractual
term of the warrants. The risk-free interest rate is determined by reference to the U.S. Treasury yield curve for time periods
approximately equal to the remaining contractual term of the warrants. The Company estimated no expected dividend yield based
on the fact that the Company has never paid or declared dividends and does not intend to do so in the foreseeable future. The
Company also estimated the number of shares issuable under the warrant based upon its assessment of the timing and amounts of
future advances drawn under the financing arrangement. The
assumptions that the Company used to determine the fair value of these warrants are as follows:
March
16, 2018 (Date
of Issuance) September
30, 2018
Volatility 75%
to 83% 78%
Risk-free interest rate 2.8% 2.8%
Estimated term (in years) 8.5
to 10 8.5
to 9.5 The
following table sets forth a summary of changes in the fair value of the Company’s common stock warrant based on Level 3
inputs:
Balance at December 31, 2017 $ —
Issuance
of warrants in connection with debt financing arrangement 210
Revaluation
of warrants (40 )
Balance at September
30, 2018 $ 170 The
Company’s financial instruments of deposits and other assets are carried at cost and approximate their fair values given
the liquid nature of such items. The fair value of the Company’s long-term debt and capital lease obligation approximates
their carrying values due to their recent negotiation and variable market rate for the long-term debt. Cash
Equivalents The
Company considers highly liquid short-term investments, which consists of money market funds, to be cash equivalents. From time
to time, the Company’s cash balances may exceed federal deposit insurance limits. Inventories Inventories
are valued at the lower of cost or net realizable value using the first-in, first-out (FIFO) method. The Company routinely monitors
the recoverability of its inventory and records the lower of cost or net realizable value reserves based on current selling prices
and reserves for excess and obsolete inventory based on historical and forecasted usage, as required. Scrap and excess manufacturing
costs are charged to cost of revenue as incurred and not capitalized as part of inventories. The Company only capitalizes pre-launch
inventories when purchased for commercial use and it deems regulatory approval to be probable. Customer
Deposits Customer
deposits represent cash received from customers for whom related products have not been delivered or services have not yet been
performed. Revenue
from Contracts with Customers Adoption
of ASC Topic 606, Revenue from Contracts with Customers The
Company adopted Topic 606 on January 1, 2018, using the modified retrospective method for all contracts not completed as of the
date of adoption. The reported results for 2018 reflect the application of Topic 606 guidance while the reported results for 2017
were prepared under the guidance of ASC 605, Revenue Recognition (ASC 605), which is also referred to herein as “legacy
GAAP” or the “previous guidance.” The adoption of Topic 606 resulted in a cumulative impact of $353 related
to revenue and $87 related to capitalized contract costs as of adoption date. The adoption of Topic 606 represents a change in
accounting principle that will more closely align revenue recognition with the delivery of the Company’s products to its
customers and will provide financial statement readers with enhanced disclosures. Financial
Statement Impact of Adopting Topic 606 The
cumulative effect of applying the new guidance to all contracts with customers that were not completed as of December 31, 2017,
was recorded as an adjustment to accumulated deficit as of the adoption date. As a result of applying the modified retrospective
method to adopt the new revenue guidance, the following adjustments were made to accounts on the condensed consolidated balance
sheet as of January 1, 2018:
As
Reported at December 31, Adjustments
Due to Topic 606 Balance
at January 1, 2018
Assets:
Prepaid
expenses and other current assets $ 539 $ 38 $ 577
Deposits
and other assets $ 151 $ 321 $ 472
Liabilities:
Deferred
revenue $ 339 $ (68 ) $ 271
Deferred
revenue, net of current portion $ 342 $ (13 ) $ 329
Stockholders’
equity:
Accumulated
deficit $ (180,841 ) $ 440 $ (180,401 ) The
following tables compare the reported condensed consolidated balance sheets and statements of operations, as of and for the three
and nine months ended September 30, 2018, to the pro-forma amounts as if the previous guidance had been in effect:
As
of
Balance
Sheet As
reported Pro-forma
as if the previous guidance was in effec
Assets:
Prepaid
expenses and other current assets $ 923 $ 713
Deposits
and other assets $ 386 $ 198
Liabilities:
Deferred
revenue $ 566 $ 597
Deferred
revenue, net of current portion $ 364 $ 406
Stockholders’
equity:
Accumulated
deficit $ (207,955 ) $ (208,426 )
Three
Months Ended September
30, 2018 Nine
Months Ended September
30, 2018
Statement
of Operations As
reported Pro-forma
as if the previous guidance was in effect As
reported Pro-forma
as if the previous guidance was in effect
Revenue $ 2,958 $ 3,018 $ 6,108 $ 6,180
Selling,
general and administrative 6,368 6,484 20,697 20,800
Net
loss $ (7,595 ) $ (7,651 ) $ (27,554 ) $ (27,585 )
Net
loss attributable to common stockholders $ (8,353 ) $ (8,401 ) $ (34,426 ) $ (33,831 )
Net
loss per share attributable to common stockholders-basic and diluted $ (0.04 ) $ (0.04 ) $ (0.18 ) $ (0.18 ) The
most significant impact was the recognition pattern for promised goods and services related to the Company’s service plans.
The new standard requires revenues to be estimated and recognized upon transfer of the promised goods and services, which resulted
in a cumulative adjustment of approximately $353. Under the new standard, the Company was able to recognize limited revenues upon
delivery of certain promised goods, prior to the customers being invoiced based on the contractual arrangement with the Company.
Specifically, the Company sells certain extended service plans which may include a specified upgrade or an unspecified upgrade
right. Under legacy GAAP, the Company recognized revenue for service plans ratably over the term of the services to be provided.
Under the new standard, the Company concluded that the service plans and upgrade rights were distinct performance obligations,
and therefore would be recognized as the individual components of the service were delivered. The Company determined that the
service component of the plans would continue to be recognized ratably over the term of the agreement, whereas the unspecified
upgrade component would be recognized ratably over the term of the unspecified upgrade right, and the specified upgrade component
would be recognized at a point in time upon delivery. The change in the timing of revenue recognition is primarily related to
the impact associated with the accelerated recognition of specified upgrades. Another impact relates to the requirement to capitalize
incremental costs to acquire new contracts, which consist of sales commissions. During previous periods, these costs were expensed
as incurred. Adoption of the new standard resulted in the capitalization of $87 of such incremental costs as
of January 1, 2018 . Revenue
Recognition The
Company generates revenues primarily from the sale of the CorPath System, CorPath Cassettes, accessories and service contracts.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the new revenue recognition accounting standard, the Company performs the following
five steps: (i) identifies the contract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method to which it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The Company does not assess whether
a significant financing component exists if the period between when it performs its obligations under the contract and when the
customer pays is one year or less. For contracts where the period between performance and payment is greater than one year, the
Company assesses whether a significant financing component exists, by applying a discount rate to the expected cash collections.
If this difference is significant, the Company will conclude that a significant financing component exists. The Company identified
a small number of contracts where the period between performance and payment was greater than one year; however, none of the Company’s
contracts contained a significant financing component as of September 30, 2018.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generally recognized over time as the services are delivered
to the customer based on the extent of progress towards completion of the performance obligation. The selection of the method
to measure progress towards completion requires judgment and is based on the nature of the products or services to be provided.
Services are expected to be delivered to the customer throughout the term of the contract and the Company believes recognizing
revenue ratably over the term of the contract best depicts the transfer of value to the customer. If
the contract contains a single performance obligation, the entire transaction price is allocated to the single performance obligation.
The Company enters into certain contracts that have multiple performance obligations, one or more of which may be delivered subsequent
to the delivery of other performance obligations. These performance obligations may include installation, training, maintenance
and support services, and cassettes. The Company allocates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For
all performance obligations, the Company determines the revenue for each deliverable based on its relative selling price in the
contract and recognizes revenue upon delivery of the product or service, assuming all other revenue recognition criteria have
been met. Revenue for equipment is recognized when the equipment has been delivered, and installation and training have been completed.
Revenue for cassettes and option equipment is recognized when the goods have been delivered. Revenue for maintenance and support
services is recognized ratably over the term of the service contract. Contract
Assets Contract
assets include unbilled amounts for primarily maintenance and support service and future cassette purchases where revenue recognized
exceeds the amount billed to the customer, and the Company’s right to bill is not until the maintenance and support service
period commence or the cassettes are delivered. Amounts may not exceed their net realizable value. Short-term contract assets
are included in prepaid expenses and other current assets on the Company’s consolidated balance sheets in 2018. Long-term
contract assets are included in deposits and other assets on the Company’s consolidated balance sheets in 2018. Deferred
Contract Costs The
Company’s incremental direct costs of obtaining a contract, which generally consist of sales commissions, are deferred and
amortized over the period of contract performance. Applying the practical expedient, the Company recognizes sales commission expense
when incurred if the amortization period of the assets that it otherwise would have recognized is one year or less. At September
30, 2018 and January 1, 2018, the Company had $71 and $87 of deferred commissions, respectively. At times, the Company has other
incremental costs associated with obtaining a contract which are deferred until the revenues from the related contract are recognized.
At September 30, 2018, the Company had $119 of other deferred contract costs. There were no other similar deferred contract costs
at January 1, 2018. Deferred contract costs are included in prepaid expenses and other current assets, and deposits and other assets
on the Company’s consolidated balance sheets in 2018. The Company had $9 and $21, respectively, of amortization of deferred
commissions during the three and nine months ended September 30, 2018. These costs are included in selling, general and administrative
expenses on the Company’s consolidated statement of operations. There was no amortization of other deferred contract costs
during the three or nine months ended September 30, 2018. Contract
Liabilities The
Company’s contract liabilities consist of advance payments and billings in excess of revenue recognized (deferred revenue
and customer deposits). The Company’s contract assets and liabilities are reported in a net position on a contract-by-contract
basis at the end of each reporting period. The Company classifies deferred revenue as current or noncurrent based on the timing
of when it expects to recognize revenue. In order to determine revenue recognized in the period from contract liabilities, the
Company first allocates revenue to the individual contract liability balance outstanding at the beginning of the period until
the revenue exceeds that balance. If additional advances are received on those contracts in subsequent periods, the Company assumes
all revenue recognized in the reporting period first applies to the beginning contract liability as opposed to a portion applying
to the new advances for the period. Disaggregation
of Revenue The
following table summarizes revenue by revenue source for the three and nine-month periods ended September 30, 2018:
Three
Months Ended September
30, 2018 Nine
Months Ended September 30, 2018
Major
Products/ Service Lines
Product
revenue $ 2,823 $ 5,742
Service
revenue 135 366
Total $ 2,958 $ 6,108
Timing
of Revenue Recognition
Products
transferred at a point in time $ 2,823 $ 5,742
Services
transferred over time 135 366
Total $ 2,958 $ 6,108 Product
Revenue The
Company generates revenue through the commercial production and sale of precision vascular robotic-assisted systems, and the single
use accessories used in conjunction with such systems. Revenue
from the sale of products is recognized at a point in time when the customer obtains control of the product. The Company recognizes
system revenue when the CorPath System is delivered and installed and accepted by the end user customer. The Company recognizes
cassette revenue when the related cassettes have been shipped or delivered to the end customer based on the terms of the arrangement
or contract. All costs related to product sales are recognized at time of delivery. The Company does not provide for rights of
return to customers on product sales and, therefore, does not record a provision for returns. Service
Revenue Revenue
generated from maintenance and support service contracts is typically recognized ratably over the term of the service contract. Deferred
Revenues The
Company records deferred revenues when cash payments are received or due in advance of performance. Amounts received prior to
satisfying the related performance obligations are recorded as deferred revenue in the accompanying balance sheets. Transaction
Price Allocated to Future Performance Obligations Topic
606 requires that the Company disclose the aggregate amount of transaction price that is allocated to performance obligations
that have not yet been satisfied as of September 30, 2018. The
following table includes estimated revenues expected to be recognized in the future related to performance obligations that are
unsatisfied (or partially satisfied) as of September 30, 2018.
Less
than 1
year Greater
than 1
year Total
Product
revenue $ 1,109 $ 941 $ 2,050
Service
and other revenue 541 479 1,020
Total $ 1,650 $ 1,420 $ 3,070 Contract
Balances from Contracts with Customers Contract
assets consist of unbilled amounts at the reporting date and are transferred to accounts receivable when the rights become unconditional.
Contract liabilities consist of deferred revenue and customer deposits. The following table presents changes in contract assets
and contract liabilities during the nine months ended September 30, 2018:
Balance
at Beginning of Period Additions Subtractions Balance
at End
of Period
Contract
assets $ 272 $ 36 $ (110 ) $ 198
Contract acquisition
and fulfillment costs:
Deferred
contract costs $ 87 $ 124 $ (21 ) $ 190
Contract liabilities:
Deferred
revenue $ 693 $ 557 $ (320 ) $ 930 During
the three and nine months ended September 30, 2018, the Company recognized the following revenues as a result of changes in the
contract asset and the contract liability balances in the respective periods:
Three
Months Ended September
30, 2018 Nine
Months Ended September
30, 2018
Revenue recognized
in the period from:
Amounts
included in the contract liability at the beginning of the period $ 133 $ 320
Performance
obligations satisfied in previous periods $ 45 $ 45 The
timing of revenue recognition, billings and cash collections results in billed receivables, contract assets and contract liabilities
on the consolidated balance sheet.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goods or services is transferred to the customer and all revenue recognition criteria have been met. Costs
to Obtain or Fulfill a Customer Contract Prior
to the adoption of Topic 606, the Company expensed incremental commissions paid to sales representatives for obtaining product
sales as well as service contracts. Under Topic 606, the Company currently capitalizes these incremental costs of obtaining customer
contracts unless the capitalization and amortization of such costs are not expected to have a material impact on the financial
statements. Capitalized commissions are amortized based on the transfer of the products or services to which the assets relate.
Applying the practical expedient in paragraph ASC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mpany accounts for shipping and handling
activities related to contracts with customers as costs to fulfill the promise to transfer the associated products. Warrants
to Purchase Common Stock The
Company reviews the terms of warrants issued in connection with the applicable accounting guidance and classifies warrants as
a long-term liability on the consolidated balance sheets if the warrants do not meet the equity criteria when the number of shares
issuable are variable. Warrants to purchase shares of common stock issued in connection with the Company’s long-term debt
agreement met these criteria because the number of shares will vary with additional draws on the debt and therefore required liability
classification. Liability-classified warrants are subject to re-measurement at each balance sheet date, and any change in fair
value is recognized as a component of other income (expense) in the consolidated statements of operations. The Company estimated
the fair value of these warrants at issuance and each balance sheet date thereafter using the Black-Scholes Model based on the
estimated market value of the underlying common stock at the valuation measurement date, the remaining contractual term of the
warrant, risk-free interest rates, expected dividends and expected volatility of the price of the underlying common stock. The
Company classifies warrants within stockholders’ equity on the consolidated balance sheets if the warrants are considered
to be indexed to the Company’s own capital stock, and otherwise would be recorded in stockholders’ equity. Warrants
to purchase common stock issued in connection with the Company’s private placement of convertible preferred stock met these
criteria and, therefore, were equity classified. The
table below is a summary of the Company’s warrant activity during the nine months ended September 30, 2018:
Number
of Weighted
Average Exercise Price
Outstanding
at December 31, 2017 355,028 $ 1.41
Granted 8,891,287 $ 1.40
Exercised — —
Expired — —
Outstanding at September
30, 2018 9,246,315 $ 1.40 Stock-Based
Compensation As
indicated in Note 2, the Company adopted ASU 2018-07 effective July 1, 2018. Upon
vesting of the restricted stock units, the Company issues shares of its common stock which have a required holding period of 36
months from the date of grant of the restricted stock unit. As a result, the Company values the restricted stock units based on
the closing price of the Company’s common stock on the date of grant less a discount for lack of marketability during the
holding period. During
2018, the Company issued certain stock-based awards that contain both market and service-based vesting conditions. Each of these
stock-based awards is contingent on the recipient still providing services to the Company or its affiliates on the date of such
achievement. Portions of the awards vest upon the Company’s stock price achieving certain targets for a period of at least
twenty consecutive trading days at any time before May 31, 2021. The Company estimated the fair value of these market condition
stock-based awards using a Monte Carlo simu</t>
  </si>
  <si>
    <t>Inventory Disclosure [Abstract]</t>
  </si>
  <si>
    <t xml:space="preserve">Note
3 Inventories Inventories
are valued at the lower of cost or net realizable value using the FIFO method and consist of the following:
September
30, December
31,
Raw material $ 1,115 $ 945
Work in progress 727 310
Finished
goods 832 848
Total $ 2,674 $ 2,103 </t>
  </si>
  <si>
    <t>Long-Term Debt</t>
  </si>
  <si>
    <t>Debt Disclosure [Abstract]</t>
  </si>
  <si>
    <t xml:space="preserve">Note
4 Long-Term
Debt On
March 16, 2018, the Company completed a financing arrangement with two lenders which provides for borrowings of up to $26,000
in the form of up to $23,000 in term loans and up to a $3,000 revolving line-of-credit through March 2022. Term
Loan As
of September 30, 2018, the Company had $12,000 in principal outstanding under the term loan facility and $0 in principal outstanding
under the revolving loan facility. The initial term loan was made on March 16, 2018 in the amount of $12,000 (Term A Loan) and
is repayable in equal monthly installments of principal and interest over 30 months beginning on October 1, 2019. Prior to October
1, 2019, the Company is required to make interest only payments. Term A Loan bears interest at a rate equal to the greater of
(a) the ICE Benchmark LIBOR Rate plus 7.25% or (b) 8.83%. The interest rate in effect on Term A Loan was 9.4% at September 30,
2018. An
additional $5,500 in term loans may become available in the future provided the Company has achieved a specified gross profit
milestone prior to January 1, 2019, and an additional $5,500 may become available provided the Company draws on the first $5,500
term loan, receives net cash proceeds of $30,000 from a future sale of the Company’s equity prior to July 1, 2019 and achieves
a specified gross profit milestone prior to September 1, 2019. Until such time that the Company achieves the specified criteria,
the additional term loans are not available to the Company. The Company can provide no assurances that it will achieve the gross
profit or equity financing milestones that will trigger the Company’s ability to further draw the term loan facility. The
outstanding principal under the revolving line bears interest at a floating rate per annum equal to the greater of (i) 5.0% and
(ii) the sum of (a) the “prime rate,” as reported in the Wall Street Journal, plus (b) 0.5%, which interest is payable
monthly. Both loan facilities are secured by substantially all of the Company’s personal property other than the Company’s
intellectual property. Both loan facilities include customary affirmative and negative covenants. Upon the earlier of the second
advance under the term loan facility or the first advance under the revolving loan facility, the Company must also achieve minimum
revenue on a monthly basis measured against a percentage of the Company’s Board of Directors-approved projections for the
applicable fiscal year. The Company’s failure to satisfy the revenue, or any other, covenant could result in an event of
default under the loan facilities. At the Company’s option, the Company may prepay the outstanding principal balance of
any term loan in whole but not in part, subject to a prepayment fee of 2.5% of any amount prepaid if the prepayment occurs through
and including the first anniversary of the term loan being issued, 1.5% of the amount prepaid if the prepayment occurs after the
first anniversary of the term loan being issued through and including the second anniversary of the term loan being issued, or
1.0% of the amount prepaid if the prepayment occurs after the second anniversary of the Effective Date through and including the
third anniversary of the term loan being issued. The Company is also required to make a final payment to the lenders equal to
6.0% of the original principal amount of term loans funded. The Company recognizes the final payment using the effective interest
method over the term of each term loan. Revolving
Loan Facility. The
Company also has a revolving line-of-credit with the lenders, pursuant to which the lenders agreed to make a revolving line-of-credit
available to the Company in an aggregate amount of up to the lesser of (i) $3,000 or (ii) a borrowing base equal to 80% of the
Company’s eligible accounts receivable. The revolving line-of-credit also has various clauses which restrict its availability
and, as such, the Company is not currently eligible to draw down on the revolving line-of-credit. Proceeds from the revolving
line-of-credit may be used for working capital and general business purposes. The
principal amount outstanding under the revolving line bears interest at a floating rate per annum equal to the greater of (i)
5.0% and (ii) the sum of (a) the “prime rate,” as reported in The Wall Street Journal, plus (b) 0.5%, which interest
is payable monthly. Principal amounts borrowed under the revolving line of credit may be repaid and, prior to the maturity date,
re-borrowed, subject to the terms and conditions set forth in the Revolving Loan Facility. The revolving line terminates, and
all unpaid principal and accrued and unpaid interest with respect thereto is due and payable in full, on March 1, 2022. The Company
is also required to pay an annual facility fee on the revolving line of $15 on each anniversary of the Effective Date, a termination
fee of $22 if the revolving line is terminated prior to the maturity date for any reason, and an unused revolving line facility
fee in an amount equal to 0.5% per annum of the average unused portion of the revolving line payable monthly. Both
loan facilities also include other events of default, the occurrence and continuation of which could cause interest to be charged
at the rate that is otherwise applicable plus 5.0% and would provide the collateral agent under the term loan facility or the
lender under the revolving loan facility, as applicable, with the right to exercise remedies against the Company and the collateral
securing the loan facilities. These events of default include, among other things, any failure by the Company to pay principal
or interest due under the loan facilities, a breach of certain covenants under the loan facilities, the Company’s insolvency,
a material adverse change, the occurrence of any default under certain other indebtedness in an amount greater than $250, one
or more judgments against the Company in an amount greater than $250 individually or in the aggregate, and any default under the
other loan facility. The Company was not in default on any conditions of the loan facilities at September 30, 2018. In
connection with Term A Loan, the Company issued the lenders, warrants to purchase 141,287 shares of the Company’s common
stock at an exercise price of $1.27 per share. The fair value of the warrants issued were determined to be $210 at the date of
issuance and $170 at September 30, 2018 (see Note 2), and were recorded as a liability in the accompanying condensed consolidated
balance sheet. The Company also incurred costs of $373 related to the issuance of the credit facility. After allocating the costs
between the Term Loan and the revolving line-of-credit the Company recorded a debt discount of $532 to the Term loan which is
being amortized to interest expense using the effective interest method and $51 of costs allocated to the revolving line of credit
were recorded in other assets and are being recognized as interest expense on a straight-line basis. Future
principal payments under the term loan facility as of September 30, 2018 are as follows:
Year
Ending Amount
2018 $ —
2019 1,200
2020 4,800
2021 4,800
2022 1,200
$ 12,000 </t>
  </si>
  <si>
    <t>Stockholders' Equity (Deficit)</t>
  </si>
  <si>
    <t>Equity [Abstract]</t>
  </si>
  <si>
    <t>Note
5 Stockholders’
Equity (Deficit Common
Stock On
April 10, 2018, the Board of Directors authorized the amendment of the Company’s Certificate of Incorporation to increase
the number of authorized shares of common stock from 250,000,000 to 350,000,000. This amendment was approved by the Company’s
stockholders on May 31, 2018. There was no change in the stated par value of the shares as a result of this amendment. On
August 31, 2018, the Company entered into a Sales Agreement (the “Sales Agreement”) with Cowen and Company, LLC (“Cowen”)
with respect to an at-the-market offering program (the “Offering”) under which the Company may offer and sell, from
time to time at its sole discretion, shares of its common stock having an aggregate offering price of up to $30,000 (the “Placement
Shares”) through Cowen as its sales agent. Cowen
may sell the Placement Shares by any method permitted by law deemed to be an “at the market” offering as defined in
Rule 415 of the Securities Act of 1933, as amended. The Company will pay Cowen a commission equal to 3% of the gross sales
proceeds of any Placement Shares sold through Cowen under the Sales Agreement. During the nine months ended September 30, 2018,
the Company sold 2,127,355 shares of common stock at a weighted average per share price of $1.16 at the market pursuant to the
Sales Agreement for $2,158 in net proceeds. The Company is not obligated to make any sales of common stock under the Sales Agreement
and cannot provide any assurances that it will issue any additional shares pursuant to the Sales Agreement. The offering of Placement
Shares pursuant to the Sales Agreement will terminate upon the earlier of (i) the sale of all Placement Shares subject to
the Sales Agreement or (ii) termination of the Sales Agreement in accordance with its terms. Preferred
Stock The
Company is authorized to issue 10,000,000 shares, $0.0001 par value per share, preferred stock. Of these shares, 1,000,000 shares
of preferred stock have been designated as Series A Preferred Stock and 1,000,000 shares have been designated as Series A-1 Preferred
Stock (Series A Preferred Stock and the Series A-1 Preferred Stock are collectively referred to as “Preferred Stock”). On
March 16, 2018, the Company issued 1,000,000 shares of Series A Preferred Stock along with warrants to purchase up to 8,750,000
shares of the Company’s common stock at an exercise price per share of $1.40 for proceeds of $24,671, net of issuance costs
of $329. The Preferred Stock is classified outside of stockholders’ equity because the shares contain certain redemption
features which require redemption upon a change in control of the Company. The warrants were determined to be equity classified
and are recorded in additional paid in capital. The Company recorded the Series A Preferred Stock and the warrants at their relative
fair values which were $20,838 and $4,162, respectively. The conversion option was determined to have a beneficial conversion
feature which was valued at $5,236 and was recorded to additional paid-in capital and as a discount to the Series A Preferred
Stock. This resulting discount was immediately amortized as the Series A Preferred Stock has no set redemption date but is currently
convertible. The
Company estimated the fair value of the warrants at issuance using the Black-Scholes Model based on the estimated market value
of the underlying common stock at the valuation measurement date, the remaining contractual term of the warrants, risk-free interest
rates, expected dividends and expected volatility of the price of the underlying common stock. The fair value of these warrants
were determined based on significant inputs not observable in the market, which represents a Level 3 measurement within the fair
value hierarchy. The
Company used the following assumptions for the valuation of these warrants at the issuance date.
Risk-free
interest rate 2.9 %
Dividend yield 0.0 %
Expected volatility 61.6 %
Expected term (years) 10.0 The
Company estimated the fair value of the Series A Preferred Stock using a Monte Carlo simulation to determine the applicable dividend
rate for each respective period based on the financial performance milestone and market condition milestone, as well as to determine
the ultimate settlement method of the Series A Preferred Stock. The fair value of the Series A Preferred Stock was determined
based on significant inputs not observable in the market, which represents a Level 3 measurement within the fair value hierarchy. The
Company used the following assumptions utilized in the valuation of the Series A Preferred Stock at the issuance date:
Expected
volatility of future equity 45.9 %
Estimated
timing of Series A Preferred Stock liquidity event (years) 3.8 Once
the fair value of both the Series A Preferred Stock and warrants described above were determined, a relative fair value calculation
was performed to allocate the gross proceeds from the transaction to each component. Dividends Voting
Rights Rank Liquidation
Preference Conversion Forced
Conversion As
of September 30, 2018, the redemption value and Liquidation Preference of the Preferred Stock was $26,010 and it was convertible
into 20,808,000 shares of the Company’s Common Stock. On April 16, 2018, July 16, 2018 and October 15, 2018 (the Series
A dividend payment dates), the Company issued 10,400, 30,000 and 30,000 shares, respectively, of Series A-1 Preferred Stock to
the holders of Series A Preferred Stock to fulfill the dividend payment obligation.</t>
  </si>
  <si>
    <t>Stock-Based Compensation</t>
  </si>
  <si>
    <t>Disclosure of Compensation Related Costs, Share-based Payments [Abstract]</t>
  </si>
  <si>
    <t xml:space="preserve">Note
6 Stock-based
Compensation Stock-based
compensation expense was allocated based on the employees’ or non-employees’ function as follows:
Three
months ended September
30, Nine
months ended September
30,
2018 2017 2018 2017
Cost of revenue $ 40 $ — $ 99 $ —
Research and development 88 71 205 188
Selling,
general and administrative 819 545 1,954 2,006
Total $ 947 $ 616 $ 2,258 $ 2,194 The
Company granted options to purchase 9,534,322 shares of common stock at exercise price ranging from $0.75 to $1.05 per share during
the nine months ended September 30, 2018. The weighted-average fair value of the stock options granted was $0.43 per share for
the nine months ended September 30, 2018. The Company granted options to purchase 1,857,326 shares of common stock at exercise
prices ranging from $1.17 to $1.85 per share during the nine months ended September 30, 2017. The weighted-average fair value
of the stock options granted was $0.82 per share for the nine months ended September 30, 2017. The
following assumptions were used to estimate the fair value of stock options granted using the Black-Scholes option-pricing model:
Nine
Months Ended September
30,
2018 2017
Risk-free interest 2.7%-2.9% 1.8%-2.4%
Expected term in years 6.25 years 6-10 years
Expected volatility 64%-80% 55%-63%
Expected
dividend yield 0% 0% The
following table summarizes the activities for the Company’s unvested restricted stock units for the nine months ended September
30, 2018:
Unvested
Restricted Stock Units
Number
of Shares Weighted-average
Grant Date Fair Value
Unvested
as of December 31, 2017 42,406 $ 0.87
Granted 334,955 $ 0.65
Vested (113,854 ) $ 0.72
Forfeited/Cancelled (16,036 ) $ 0.87
Unvested as of September
30, 2018 247,471 $ 0.64 </t>
  </si>
  <si>
    <t>Net Loss per Share</t>
  </si>
  <si>
    <t>Earnings Per Share [Abstract]</t>
  </si>
  <si>
    <t xml:space="preserve">Note
7 Net Loss per
Share The
following common stock equivalents were excluded from the calculation of diluted net loss per share for the periods indicated
because including them would have had an anti-dilutive effect:
As
of September 30,
2018 2017
Options
to purchase common stock 25,027,883 18,966,896
Warrants to purchase
common stock 9,246,315 5,083,219
Restricted stock units 247,471 —
Series A Preferred
Stock 20,000,000 —
Series A-1 Preferred
Stock 808,000 — </t>
  </si>
  <si>
    <t>Restructuring Charge</t>
  </si>
  <si>
    <t>Restructuring and Related Activities [Abstract]</t>
  </si>
  <si>
    <t>Note
8 Restructuring
Charge In
May 2018, the Company undertook cost cutting initiatives which included a reduction in force from each functional area of the
Company’s operations. In the second quarter of 2018, the Company recorded a restructuring charge of approximately $349 relating
to severance-related costs. As of September 30, 2018, $332 of this amount had been paid. The remaining $17 of accrued restructuring
costs have been included in accounts payable and accrued expenses in the accompanying consolidated balance sheet.</t>
  </si>
  <si>
    <t>Subsequent Events</t>
  </si>
  <si>
    <t>Subsequent Events [Abstract]</t>
  </si>
  <si>
    <t>Note
9 Subsequent
Events Through
November 7, 2018, under the Sales Agreement (see Note 5 for additional details) with Cowen and Company, LLC, the Company sold
117,375 shares of common stock at a weighted average per share price of $1.42 at the market pursuant to the Sales Agreement for
$162 in net proceeds.</t>
  </si>
  <si>
    <t>Significant Accounting Policies (Policies)</t>
  </si>
  <si>
    <t>Basis of Presentation</t>
  </si>
  <si>
    <t>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17 (“2017
Form 10-K”). The Company’s accounting policies are described in the “ Notes to Consolidated Financial Statements</t>
  </si>
  <si>
    <t>Principles of Consolidation</t>
  </si>
  <si>
    <t>Principles
of Consolidation The
condensed consolidated financial statements include the accounts of the Company and its wholly owned subsidiaries, Corindus, Inc.
and Corindus Security Corporation. All intercompany transactions and balances have been eliminated in consolidation. The functional
currency of both wholly-owned subsidiaries is the U.S. dollar and, therefore, the Company has not recorded any currency translation
adjustments. In
the fourth quarter of 2014, the Company participated in the formation of a not-for-profit, which was established to generate awareness
of the health risks linked to the use of fluoroscopy in hospital catheterization. As of September 30, 2018, the Company’s
Chief Executive Officer and one of its senior executives represented two of the three voting members of the board of directors
of the entity. As a result, under the voting model used for the consolidation of related parties which are controlled by a company,
the Company has consolidated the financial statements of the entity and recognized expenses of $6 and $5 for the three months
ended September 30, 2018 and 2017, respectively, and $17 and $51 for the nine months ended September 30, 2018 and 2017, respectively,
and other income of $0 and $40 for the three and nine months ended September 30, 2018, respectively, and $0 and $0 for the three
and nine months ended September 30, 2017, respectively. The entity had assets and liabilities of $40 and $4, respectively, on
the Company’s condensed consolidated balance sheet at September 30, 2018 and had assets and liabilities of $15 and $7, respectively,
on the Company’s consolidated balance sheet at December 31, 2017.</t>
  </si>
  <si>
    <t>Segment Information</t>
  </si>
  <si>
    <t>Segment
Information The
Company operates in one business segment, which is the design, manufacture and sale of precision vascular robotic-assisted systems
for use in interventional vascular procedures. Operating segments are identified as components of an enterprise about which separate
discrete financial information is available for evaluation by the chief operating decision-maker in making decisions regarding
resource allocation and assessing performance. To date, the chief operating decision-maker has made such decisions and assessed
performance at the company level, as one segment. The Company’s chief operating decision-maker is the Chief Executive Officer.</t>
  </si>
  <si>
    <t>Use of Estimates</t>
  </si>
  <si>
    <t>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valuation, assumptions used in the valuation
of the Company’s preferred stock and warrants, valuation of stock-based awards, and valuation allowances against deferred
income tax assets. Actual results could differ from those estimates.</t>
  </si>
  <si>
    <t>Significant Customers</t>
  </si>
  <si>
    <t>Significant
Customers The
table below sets forth the Company’s customers that accounted for greater than 10% of its revenues for either the three
or nine-month periods ended September 30, 2018 and 2017, respectively:
Three
months ended September
30, Nine
months ended September
30,
Customer 2018 2017 2018 2017
A 33 % 12 % 22 % 19 %
B 25 % — % 24 % 5 %
C 11 % — % 5 % — %
D 7 % 22 % 10 % 10 %
E — % 22 % — % 10 %
F — % 19 % — % 8 %
G 1 % 11 % 1 % 8 %
H 1 % 1 % 1 % 15 % Customers
A, B and C accounted for 43%, 28% and 14%, respectively, of the Company’s accounts receivable balance at September 30, 2018.
Given the current revenue levels, in a period in which a customer purchases a CorPath System, that customer is likely to represent
a significant customer. Revenues
from domestic customers were $1,757 and $2,100 for the three months ended September 30, 2018 and 2017, respectively, and $4,479
and $4,430 for the nine months ended September 30, 2018 and 2017, respectively. Revenues from international customers were $1,201
and $325 for the three months ended September 30, 2018 and 2017, respectively, and $1,629 and $1,030 for the nine months ended
September 30, 2018 and 2017, respectively.</t>
  </si>
  <si>
    <t>Off-Balance Sheet Arrangements</t>
  </si>
  <si>
    <t>Off-Balance
Sheet Arrangements The
Company has no significant off-balance sheet risk such as foreign exchange contracts, option contracts, or other hedging arrangements.</t>
  </si>
  <si>
    <t>Fair Value Measurements</t>
  </si>
  <si>
    <t>Fair
Value Measurements In
accordance with ASC 820,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 Level 2
● Level 3 At
September 30, 2018, the Company had two items, its cash equivalents and warrant liability, measured at fair value on a recurring
basis. At December 31, 2017, the Company had no assets that were measured at fair value on a recurring basis. The Company had
cash equivalents totaling $25,595 and $0 at September 30, 2018 and December 31, 2017, respectively, which were valued based on
Level l inputs. The warrant liability relates to warrants to purchase shares of the Company’s common stock that were issued
to the Company’s lenders in connection with a debt financing arrangement executed on March 16, 2018. See Note 4 for additional
details. The fair value of these warrants was determined based on significant inputs not observable in the market, which represents
a Level 3 measurement within the fair value hierarchy. In
order to determine the fair value of these warrants, the Company utilized a Monte-Carlo simulation in combination with a Black-Scholes
option model. Estimates and assumptions impacting the fair value measurement include the fair value of the underlying shares of
common stock, the remaining contractual term of the warrant, risk-free interest rate, expected dividend yield, expected volatility
of the price of the underlying preferred stock and management’s assessment of the probability of additional borrowing on
the credit facility. Due to the available public market information for the Company’s common stock for only a limited period
of time, the Company estimates its expected stock volatility based on a blended approach utilizing the Company’s historical
volatility and the historical volatility of publicly traded guideline companies for a term equal to the estimated remaining contractual
term of the warrants. The risk-free interest rate is determined by reference to the U.S. Treasury yield curve for time periods
approximately equal to the remaining contractual term of the warrants. The Company estimated no expected dividend yield based
on the fact that the Company has never paid or declared dividends and does not intend to do so in the foreseeable future. The
Company also estimated the number of shares issuable under the warrant based upon its assessment of the timing and amounts of
future advances drawn under the financing arrangement. The
assumptions that the Company used to determine the fair value of these warrants are as follows:
March
16, 2018 (Date
of Issuance) September
30, 2018
Volatility 75%
to 83% 78%
Risk-free interest rate 2.8% 2.8%
Estimated term (in years) 8.5
to 10 8.5
to 9.5 The
following table sets forth a summary of changes in the fair value of the Company’s common stock warrant based on Level 3
inputs:
Balance at December 31, 2017 $ —
Issuance
of warrants in connection with debt financing arrangement 210
Revaluation
of warrants (40 )
Balance at September
30, 2018 $ 170 The
Company’s financial instruments of deposits and other assets are carried at cost and approximate their fair values given
the liquid nature of such items. The fair value of the Company’s long-term debt and capital lease obligation approximates
their carrying values due to their recent negotiation and variable market rate for the long-term debt.</t>
  </si>
  <si>
    <t>Cash Equivalents</t>
  </si>
  <si>
    <t>Cash
Equivalents The
Company considers highly liquid short-term investments, which consists of money market funds, to be cash equivalents. From time
to time, the Company’s cash balances may exceed federal deposit insurance limits.</t>
  </si>
  <si>
    <t>Inventories Inventories
are valued at the lower of cost or net realizable value using the first-in, first-out (FIFO) method. The Company routinely monitors
the recoverability of its inventory and records the lower of cost or net realizable value reserves based on current selling prices
and reserves for excess and obsolete inventory based on historical and forecasted usage, as required. Scrap and excess manufacturing
costs are charged to cost of revenue as incurred and not capitalized as part of inventories. The Company only capitalizes pre-launch
inventories when purchased for commercial use and it deems regulatory approval to be probable.</t>
  </si>
  <si>
    <t>Customer Deposits</t>
  </si>
  <si>
    <t>Customer
Deposits Customer
deposits represent cash received from customers for whom related products have not been delivered or services have not yet been
performed.</t>
  </si>
  <si>
    <t>Revenue from Contracts with Customers</t>
  </si>
  <si>
    <t>Revenue
from Contracts with Customers Adoption
of ASC Topic 606, Revenue from Contracts with Customers The
Company adopted Topic 606 on January 1, 2018, using the modified retrospective method for all contracts not completed as of the
date of adoption. The reported results for 2018 reflect the application of Topic 606 guidance while the reported results for 2017
were prepared under the guidance of ASC 605, Revenue Recognition (ASC 605), which is also referred to herein as “legacy
GAAP” or the “previous guidance.” The adoption of Topic 606 resulted in a cumulative impact of $353 related
to revenue and $87 related to capitalized contract costs as of adoption date. The adoption of Topic 606 represents a change in
accounting principle that will more closely align revenue recognition with the delivery of the Company’s products to its
customers and will provide financial statement readers with enhanced disclosures. Financial
Statement Impact of Adopting Topic 606 The
cumulative effect of applying the new guidance to all contracts with customers that were not completed as of December 31, 2017,
was recorded as an adjustment to accumulated deficit as of the adoption date. As a result of applying the modified retrospective
method to adopt the new revenue guidance, the following adjustments were made to accounts on the condensed consolidated balance
sheet as of January 1, 2018:
As
Reported at December 31, Adjustments
Due to Topic 606 Balance
at January 1,
Assets:
Prepaid
expenses and other current assets $ 539 $ 38 $ 577
Deposits
and other assets $ 151 $ 321 $ 472
Liabilities:
Deferred
revenue $ 339 $ (68 ) $ 271
Deferred
revenue, net of current portion $ 342 $ (13 ) $ 329
Stockholders’
equity:
Accumulated
deficit $ (180,841 ) $ 440 $ (180,401 ) The
following tables compare the reported condensed consolidated balance sheets and statements of operations, as of and for the three
and nine months ended September 30, 2018, to the pro-forma amounts as if the previous guidance had been in effect:
As
of
Balance
Sheet As
reported Pro-forma
as if the previous guidance was in effect
Assets:
Prepaid
expenses and other current assets $ 923 $ 713
Deposits
and other assets $ 386 $ 198
Liabilities:
Deferred
revenue $ 566 $ 597
Deferred
revenue, net of current portion $ 364 $ 406
Stockholders’
equity:
Accumulated
deficit $ (207,955 ) $ (208,426 )
Three
Months Ended September
30, 2018 Nine
Months Ended September
30, 2018
Statement
of Operations As
reported Pro-forma
as if the previous guidance was in effect As
reported Pro-forma
as if the previous guidance was in effect
Revenue $ 2,958 $ 3,018 $ 6,108 $ 6,180
Selling,
general and administrative 6,368 6,484 20,697 20,800
Net
loss $ (7,595 ) $ (7,651 ) $ (27,554 ) $ (27,585 )
Net
loss attributable to common stockholders $ (8,353 ) $ (8,401 ) $ (34,426 ) $ (33,831 )
Net
loss per share attributable to common stockholders-basic and diluted $ (0.04 ) $ (0.04 ) $ (0.18 ) $ (0.18 ) The
most significant impact was the recognition pattern for promised goods and services related to the Company’s service plans.
The new standard requires revenues to be estimated and recognized upon transfer of the promised goods and services, which resulted
in a cumulative adjustment of approximately $353. Under the new standard, the Company was able to recognize limited revenues upon
delivery of certain promised goods, prior to the customers being invoiced based on the contractual arrangement with the Company.
Specifically, the Company sells certain extended service plans which may include a specified upgrade or an unspecified upgrade
right. Under legacy GAAP, the Company recognized revenue for service plans ratably over the term of the services to be provided.
Under the new standard, the Company concluded that the service plans and upgrade rights were distinct performance obligations,
and therefore would be recognized as the individual components of the service were delivered. The Company determined that the
service component of the plans would continue to be recognized ratably over the term of the agreement, whereas the unspecified
upgrade component would be recognized ratably over the term of the unspecified upgrade right, and the specified upgrade component
would be recognized at a point in time upon delivery. The change in the timing of revenue recognition is primarily related to
the impact associated with the accelerated recognition of specified upgrades. Another impact relates to the requirement to capitalize
incremental costs to acquire new contracts, which consist of sales commissions. During previous periods, these costs were expensed
as incurred. Adoption of the new standard resulted in the capitalization of $87 of such incremental costs as
of January 1, 2018 .</t>
  </si>
  <si>
    <t>Revenue Recognition</t>
  </si>
  <si>
    <t>Revenue
Recognition The
Company generates revenues primarily from the sale of the CorPath System, CorPath Cassettes, accessories and service contracts.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the new revenue recognition accounting standard, the Company performs the following
five steps: (i) identifies the contract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method to which it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The Company does not assess whether
a significant financing component exists if the period between when it performs its obligations under the contract and when the
customer pays is one year or less. For contracts where the period between performance and payment is greater than one year, the
Company assesses whether a significant financing component exists, by applying a discount rate to the expected cash collections.
If this difference is significant, the Company will conclude that a significant financing component exists. The Company identified
a small number of contracts where the period between performance and payment was greater than one year; however, none of the Company’s
contracts contained a significant financing component as of September 30, 2018.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generally recognized over time as the services are delivered
to the customer based on the extent of progress towards completion of the performance obligation. The selection of the method
to measure progress towards completion requires judgment and is based on the nature of the products or services to be provided.
Services are expected to be delivered to the customer throughout the term of the contract and the Company believes recognizing
revenue ratably over the term of the contract best depicts the transfer of value to the customer. If
the contract contains a single performance obligation, the entire transaction price is allocated to the single performance obligation.
The Company enters into certain contracts that have multiple performance obligations, one or more of which may be delivered subsequent
to the delivery of other performance obligations. These performance obligations may include installation, training, maintenance
and support services, and cassettes. The Company allocates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For
all performance obligations, the Company determines the revenue for each deliverable based on its relative selling price in the
contract and recognizes revenue upon delivery of the product or service, assuming all other revenue recognition criteria have
been met. Revenue for equipment is recognized when the equipment has been delivered, and installation and training have been completed.
Revenue for cassettes and option equipment is recognized when the goods have been delivered. Revenue for maintenance and support
services is recognized ratably over the term of the service contract.</t>
  </si>
  <si>
    <t>Contract Assets</t>
  </si>
  <si>
    <t>Contract
Assets Contract
assets include unbilled amounts for primarily maintenance and support service and future cassette purchases where revenue recognized
exceeds the amount billed to the customer, and the Company’s right to bill is not until the maintenance and support service
period commence or the cassettes are delivered. Amounts may not exceed their net realizable value. Short-term contract assets
are included in prepaid expenses and other current assets on the Company’s consolidated balance sheets in 2018. Long-term
contract assets are included in deposits and other assets on the Company’s consolidated balance sheets in 2018.</t>
  </si>
  <si>
    <t>Deferred Contract Costs</t>
  </si>
  <si>
    <t xml:space="preserve">Deferred
Contract Costs The
Company’s incremental direct costs of obtaining a contract, which generally consist of sales commissions, are deferred and
amortized over the period of contract performance. Applying the practical expedient, the Company recognizes sales commission expense
when incurred if the amortization period of the assets that it otherwise would have recognized is one year or less. At September
30, 2018 and January 1, 2018, the Company had $71 and $87 of deferred commissions, respectively. At times, the Company has other
incremental costs associated with obtaining a contract which are deferred until the revenues from the related contract are recognized.
At September 30, 2018, the Company had $119 of other deferred contract costs. There were no other similar deferred contract costs
at January 1, 2018. Deferred contract costs are included in prepaid expenses and other current assets, and deposits and other assets
on the Company’s consolidated balance sheets in 2018. The Company had $9 and $21, respectively, of amortization of deferred
commissions during the three and nine months ended September 30, 2018. These costs are included in selling, general and administrative
expenses on the Company’s consolidated statement of operations. There was no amortization of other deferred contract costs
during the three or nine months ended September 30, 2018. </t>
  </si>
  <si>
    <t>Contract Liabilities</t>
  </si>
  <si>
    <t>Contract
Liabilities The
Company’s contract liabilities consist of advance payments and billings in excess of revenue recognized (deferred revenue
and customer deposits). The Company’s contract assets and liabilities are reported in a net position on a contract-by-contract
basis at the end of each reporting period. The Company classifies deferred revenue as current or noncurrent based on the timing
of when it expects to recognize revenue. In order to determine revenue recognized in the period from contract liabilities, the
Company first allocates revenue to the individual contract liability balance outstanding at the beginning of the period until
the revenue exceeds that balance. If additional advances are received on those contracts in subsequent periods, the Company assumes
all revenue recognized in the reporting period first applies to the beginning contract liability as opposed to a portion applying
to the new advances for the period.</t>
  </si>
  <si>
    <t>Disaggregation of Revenue</t>
  </si>
  <si>
    <t>Disaggregation
of Revenue The
following table summarizes revenue by revenue source for the three and nine-month periods ended September 30, 2018:
Three
Months Ended September
30, 2018 Nine
Months Ended September
30, 2018
Major
Products/ Service Lines
Product
revenue $ 2,823 $ 5,742
Service
revenue 135 366
Total $ 2,958 $ 6,108
Timing
of Revenue Recognition
Products
transferred at a point in time $ 2,823 $ 5,742
Services
transferred over time 135 366
Total $ 2,958 $ 6,108 Product
Revenue The
Company generates revenue through the commercial production and sale of precision vascular robotic-assisted systems, and the single
use accessories used in conjunction with such systems. Revenue
from the sale of products is recognized at a point in time when the customer obtains control of the product. The Company recognizes
system revenue when the CorPath System is delivered and installed and accepted by the end user customer. The Company recognizes
cassette revenue when the related cassettes have been shipped or delivered to the end customer based on the terms of the arrangement
or contract. All costs related to product sales are recognized at time of delivery. The Company does not provide for rights of
return to customers on product sales and, therefore, does not record a provision for returns. Service
Revenue Revenue
generated from maintenance and support service contracts is typically recognized ratably over the term of the service contract. Deferred
Revenues The
Company records deferred revenues when cash payments are received or due in advance of performance. Amounts received prior to
satisfying the related performance obligations are recorded as deferred revenue in the accompanying balance sheets.</t>
  </si>
  <si>
    <t>Transaction Price Allocated to Future Performance Obligations</t>
  </si>
  <si>
    <t xml:space="preserve">Transaction
Price Allocated to Future Performance Obligations Topic
606 requires that the Company disclose the aggregate amount of transaction price that is allocated to performance obligations
that have not yet been satisfied as of September 30, 2018. The
following table includes estimated revenues expected to be recognized in the future related to performance obligations that are
unsatisfied (or partially satisfied) as of September 30, 2018.
Less
than 1
year Greater
than 1
year Total
Product
revenue $ 1,109 $ 941 $ 2,050
Service
and other revenue 541 479 1,020
Total $ 1,650 $ 1,420 $ 3,070 </t>
  </si>
  <si>
    <t>Contract Balances from Contracts with Customers</t>
  </si>
  <si>
    <t>Contract
Balances from Contracts with Customers Contract
assets consist of unbilled amounts at the reporting date and are transferred to accounts receivable when the rights become unconditional.
Contract liabilities consist of deferred revenue and customer deposits. The following table presents changes in contract assets
and contract liabilities during the nine months ended September 30, 2018:
Balance
at Beginning of Period Additions Subtractions Balance
at End
of Period
Contract
assets $ 272 $ 36 $ (110 ) $ 198
Contract acquisition
and fulfillment costs:
Deferred
contract costs $ 87 $ 124 $ (21 ) $ 190
Contract liabilities:
Deferred
revenue $ 693 $ 557 $ (320 ) $ 930 During
the three and nine months ended September 30, 2018, the Company recognized the following revenues as a result of changes in the
contract asset and the contract liability balances in the respective periods:
Three
Months Ended September
30, 2018 Nine
Months Ended September
30, 2018
Revenue recognized
in the period from:
Amounts
included in the contract liability at the beginning of the period $ 133 $ 320
Performance
obligations satisfied in previous periods $ 45 $ 45 The
timing of revenue recognition, billings and cash collections results in billed receivables, contract assets and contract liabilities
on the consolidated balance sheet.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goods or services is transferred to the customer and all revenue recognition criteria have been met.</t>
  </si>
  <si>
    <t>Costs to Obtain or Fulfill a Customer Contract</t>
  </si>
  <si>
    <t>Costs
to Obtain or Fulfill a Customer Contract Prior
to the adoption of Topic 606, the Company expensed incremental commissions paid to sales representatives for obtaining product
sales as well as service contracts. Under Topic 606, the Company currently capitalizes these incremental costs of obtaining customer
contracts unless the capitalization and amortization of such costs are not expected to have a material impact on the financial
statements. Capitalized commissions are amortized based on the transfer of the products or services to which the assets relate.
Applying the practical expedient in paragraph ASC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mpany accounts for shipping and handling
activities related to contracts with customers as costs to fulfill the promise to transfer the associated products.</t>
  </si>
  <si>
    <t>Warrants to Purchase Common Stock</t>
  </si>
  <si>
    <t xml:space="preserve">Warrants
to Purchase Common Stock The
Company reviews the terms of warrants issued in connection with the applicable accounting guidance and classifies warrants as
a long-term liability on the consolidated balance sheets if the warrants do not meet the equity criteria when the number of shares
issuable are variable. Warrants to purchase shares of common stock issued in connection with the Company’s long-term debt
agreement met these criteria because the number of shares will vary with additional draws on the debt and therefore required liability
classification. Liability-classified warrants are subject to re-measurement at each balance sheet date, and any change in fair
value is recognized as a component of other income (expense) in the consolidated statements of operations. The Company estimated
the fair value of these warrants at issuance and each balance sheet date thereafter using the Black-Scholes Model based on the
estimated market value of the underlying common stock at the valuation measurement date, the remaining contractual term of the
warrant, risk-free interest rates, expected dividends and expected volatility of the price of the underlying common stock. The
Company classifies warrants within stockholders’ equity on the consolidated balance sheets if the warrants are considered
to be indexed to the Company’s own capital stock, and otherwise would be recorded in stockholders’ equity. Warrants
to purchase common stock issued in connection with the Company’s private placement of convertible preferred stock met these
criteria and, therefore, were equity classified. The
table below is a summary of the Company’s warrant activity during the nine months ended September 30, 2018:
Number
of Warrants Weighted
Average Exercise Price
Outstanding
at December 31, 2017 355,028 $ 1.41
Granted 8,891,287 $ 1.40
Exercised — —
Expired — —
Outstanding at September
30, 2018 9,246,315 $ 1.40 </t>
  </si>
  <si>
    <t>Stock-Based
Compensation As
indicated in Note 2, the Company adopted ASU 2018-07 effective July 1, 2018. Upon
vesting of the restricted stock units, the Company issues shares of its common stock which have a required holding period of 36
months from the date of grant of the restricted stock unit. As a result, the Company values the restricted stock units based on
the closing price of the Company’s common stock on the date of grant less a discount for lack of marketability during the
holding period. During
2018, the Company issued certain stock-based awards that contain both market and service-based vesting conditions. Each of these
stock-based awards is contingent on the recipient still providing services to the Company or its affiliates on the date of such
achievement. Portions of the awards vest upon the Company’s stock price achieving certain targets for a period of at least
twenty consecutive trading days at any time before May 31, 2021. The Company estimated the fair value of these market condition
stock-based awards using a Monte Carlo simulation model, which involves a series of random scenarios that may take different future
price paths over the award’s contractual life. The grant date fair value is determined by taking the average of the grant
date fair values under each of many Monte Carlo simulations. The determination of the fair value is affected by the Company’s
stock price, as well as assumptions regarding a number of complex and subjective variables including its expected stock price
volatility over the expected term of the awards, and risk-free interest rate. The total number of shares of common stock that
are subject to issuance under these market condition stock-based awards is 5,183,322 shares. The Company records expense
on these stock-based awards ratably over the expected term of the award.</t>
  </si>
  <si>
    <t>Research and Development</t>
  </si>
  <si>
    <t>Research
and Development Costs
for research and development are expensed as incurred. Research and development expense consists primarily of salaries, salary
related expenses and costs of contractors and materials. Cash receipts from collaboration agreements accounted for under ASC 808,
Collaborative Arrangements, are netted against the related research and development expenses in the period received and totaled
$280 and $772, respectively, for the three and nine months ended September 30, 2018. There were no such items during the three
and nine months ended September 30, 2017.</t>
  </si>
  <si>
    <t>Income Taxes</t>
  </si>
  <si>
    <t>Income
Taxes The
Company accounts for income taxes using the liability method, whereby deferred tax asset and liability account balances are determined
based on differences between financial reporting and tax basis of assets and liabilities and are measured using the enacted tax
rates that will be in effect when the differences are expected to reverse. The Company provides a valuation allowance, if necessary,
to reduce deferred tax assets to amounts that are realizable. Consistent with all prior periods, the Company did not record any
income tax benefit for its operating losses for the three or nine months ended September 30, 2018 and 2017 due to the uncertainty
regarding future taxable income. On
December 22, 2017, the SEC staff issued Staff Accounting Bulletin No. 118, Income Tax Accounting Implications of the Tax Cuts
and Jobs Act (“SAB 118”), which allows the recording of provisional amounts during a measurement period not to extend
beyond one year of the enactment date. The final impact may differ from this provisional amount due to, among other things, changes
in interpretations and assumptions the Company has made thus far and the issuance of additional regulatory or other guidance.
The Company expects to complete the final impact within the measurement period. As of September 30, 2018, we have not recorded
incremental accounting adjustments related to the SAB 118 as we continue to consider interpretations of its application.</t>
  </si>
  <si>
    <t>Net
Loss per Share Basic
net loss per share is computed using the weighted-average number of common shares outstanding during the period. Diluted net loss
per share is computed using the sum of the weighted-average number of common shares outstanding during the period and, if dilutive,
the weighted-average number of potential common shares, including the assumed exercise of share options. The
Company applies the two-class method to calculate its basic and diluted net loss per share attributable to common stockholders,
as its Series A and Series A-1 preferred shares are participating securities. The two-class method is an earnings allocation formula
that treats a participating security as having rights to earnings that otherwise would have been available to common stockholders.
However, for the periods presented, the two-class method does not impact the net loss per common share as the Company was in a
net loss position for each of the periods presented and holders of Series A and Series A-1 preferred shares do not participate
in losses. The
Company’s Series A and Series A-1 preferred shares contractually entitle the holders of such shares to participate in dividends
but do not contractually require the holders of such shares to participate in losses of the Company. Accordingly,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si>
  <si>
    <t>Recent Accounting Pronouncements</t>
  </si>
  <si>
    <t>Recent
Accounting Pronouncements In
February 2016, the Financial Accounting Standards Board (the “FASB”) issued Accounting Standards Update (“ASU”)
2016-02, Leases (Topic 842), which was amended by ASU 2018-11, Leases (Topic 842): Targeted Improvements. The new guidance requires
lessee recognition on the balance sheet of a right-of-use (ROU) asset and a lease liability, initially measured at the present
value of the lease payments. It further requires recognition in the income statement of a single lease cost, calculated so that
the cost of the lease is allocated over the lease term generally on a straight-line basis. Finally, it requires classification
of all cash payments within operating activities in the statement of cash flows. The standard is effective for public companies
for fiscal years beginning after December 15, 2018 and early adoption is permitted. The standard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not recast. The Company anticipates adopting this standard on January 1, 2019 using the prospective adoption
approach. While the Company continues to assess all of the effects of ASU 2018-11 adoption, including the election of allowable
practical expedients, it currently believes the most significant effects relate to (1) the recognition of new ROU assets and lease
liabilities on its balance sheet for its office operating lease; and (2) providing significant new disclosures about its leasing
activities. In
August 2016, the FASB issued ASU 2016-15, Statement of Cash Flows (Topic 230), Classification of Certain Cash Receipts and Cash
Payments, which reduces diversity in how certain cash receipts and cash payments are presented and classified in the Consolidated
Statements of Cash Flows. It is effective for fiscal years, and interim periods within those years, beginning after December 15,
2017 and will be required to be applied retrospectively, with early adoption permitted. The Company adopted this update on January
1, 2018 and the adoption had no impact to the Company’s consolidated financial statements. In
May 2017, the FASB issued ASU 2017-09, Compensation - Stock Compensation (Topic 718) -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annual
periods beginning on or after December 15, 2017, with early adoption permitted. The Company adopted this update on January 1,
2018 and the adoption had no impact to the Company’s consolidated financial statements. In
June 2018, the FASB issued ASU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omes effective in the first quarter of fiscal year 2019 and early adoption
is permitted but no earlier than an entity’s adoption date of Topic 606. Entities will apply the ASU by recognizing a cumulative-effect
adjustment to retained earnings as of the beginning of the annual period of adoption. The Company adopted this update on July
1, 2018 and the adoption had no material impact to the Company’s consolidated financial statements.</t>
  </si>
  <si>
    <t>Significant Accounting Policies (Tables)</t>
  </si>
  <si>
    <t>Schedule of significant customers</t>
  </si>
  <si>
    <t>The table below sets forth the Company’s
customers that accounted for greater than 10% of its revenues for either the three or nine-month periods ended September 30, 2018
and 2017, respectively:
Three months ended September 30,
Nine months ended September 30,
Customer 2018 2017 2018 2017
A 33 % 12 % 22 % 19 %
B 25 % — % 24 % 5 %
C 11 % — % 5 % — %
D 7 % 22 % 10 % 10 %
E — % 22 % — % 10 %
F — % 19 % — % 8 %
G 1 % 11 % 1 % 8 %
H 1 % 1 % 1 % 15 %</t>
  </si>
  <si>
    <t>Schedule of assumptions used for fair value of warrants</t>
  </si>
  <si>
    <t xml:space="preserve">The
assumptions that the Company used to determine the fair value of these warrants are as follows:
March
16, 2018 (Date
of Issuance) September
30, 2018
Volatility 75%
to 83% 78%
Risk-free interest rate 2.8% 2.8%
Estimated term (in years) 8.5
to 10 8.5
to 9.5 </t>
  </si>
  <si>
    <t>Schedule of fair value common stock warrant based on Level 3 inputs</t>
  </si>
  <si>
    <t xml:space="preserve">The
following table sets forth a summary of changes in the fair value of the Company’s common stock warrant based on Level 3
inputs:
Balance at December 31, 2017 $ —
Issuance
of warrants in connection with debt financing arrangement 210
Revaluation
of warrants (40 )
Balance at September
30, 2018 $ 170 </t>
  </si>
  <si>
    <t>Schedule of changes for retrospective method to adopt new revenue guidance</t>
  </si>
  <si>
    <t xml:space="preserve">As a result of applying the modified retrospective
method to adopt the new revenue guidance, the following adjustments were made to accounts on the condensed consolidated balance
sheet as of January 1, 2018:
As
Reported at December 31, Adjustments
Due to Topic 606 Balance
at January 1, 2018
Assets:
Prepaid
expenses and other current assets $ 539 $ 38 $ 577
Deposits
and other assets $ 151 $ 321 $ 472
Liabilities:
Deferred
revenue $ 339 $ (68 ) $ 271
Deferred
revenue, net of current portion $ 342 $ (13 ) $ 329
Stockholders’
equity:
Accumulated
deficit $ (180,841 ) $ 440 $ (180,401 ) </t>
  </si>
  <si>
    <t>Schedule of pro-forma amounts as if the previous guidance had been in effect</t>
  </si>
  <si>
    <t xml:space="preserve">The
following tables compare the reported condensed consolidated balance sheets and statements of operations, as of and for the three
and nine months ended September 30, 2018, to the pro-forma amounts as if the previous guidance had been in effect:
As
of
Balance
Sheet As
reported Pro-forma
as if the previous guidance was in effec
Assets:
Prepaid
expenses and other current assets $ 923 $ 713
Deposits
and other assets $ 386 $ 198
Liabilities:
Deferred
revenue $ 566 $ 597
Deferred
revenue, net of current portion $ 364 $ 406
Stockholders’
equity:
Accumulated
deficit $ (207,955 ) $ (208,426 )
Three
Months Ended September
30, 2018 Nine
Months Ended September
30, 2018
Statement
of Operations As
reported Pro-forma
as if the previous guidance was in effect As
reported Pro-forma
as if the previous guidance was in effect
Revenue $ 2,958 $ 3,018 $ 6,108 $ 6,180
Selling,
general and administrative 6,368 6,484 20,697 20,800
Net
loss $ (7,595 ) $ (7,651 ) $ (27,554 ) $ (27,585 )
Net
loss attributable to common stockholders $ (8,353 ) $ (8,401 ) $ (34,426 ) $ (33,831 )
Net
loss per share attributable to common stockholders-basic and diluted $ (0.04 ) $ (0.04 ) $ (0.18 ) $ (0.18 ) </t>
  </si>
  <si>
    <t>Schedule of revenue by revenue source</t>
  </si>
  <si>
    <t xml:space="preserve">The following table
summarizes revenue by revenue source for the three and nine-month periods ended September 30, 2018:
Three Months Ended September 30, 2018
Nine Months Ended September 30, 2018
Major Products/ Service Lines
Product revenue $ 2,823 $ 5,742
Service revenue 135 366
Total $ 2,958 $ 6,108
Timing of Revenue Recognition
Products transferred at a point in time $ 2,823 $ 5,742
Services transferred over time 135 366
Total $ 2,958 $ 6,108 </t>
  </si>
  <si>
    <t>Schedule of estimated revenues expected to be recognized in the future related to performance obligations that are unsatisfied (or partially satisfied)</t>
  </si>
  <si>
    <t xml:space="preserve">The
following table includes estimated revenues expected to be recognized in the future related to performance obligations that are
unsatisfied (or partially satisfied) as of September 30, 2018.
Less
than 1
year Greater
than 1
year Total
Product
revenue $ 1,109 $ 941 $ 2,050
Service
and other revenue 541 479 1,020
Total $ 1,650 $ 1,420 $ 3,070 </t>
  </si>
  <si>
    <t>Schedule of changes in contract assets and contract liabilities</t>
  </si>
  <si>
    <t xml:space="preserve">Contract
assets consist of unbilled amounts at the reporting date and are transferred to accounts receivable when the rights become unconditional.
Contract liabilities consist of deferred revenue and customer deposits. The following table presents changes in contract assets
and contract liabilities during the nine months ended September 30, 2018:
Balance
at Beginning of Period Additions Subtractions Balance
at End
of Period
Contract
assets $ 272 $ 36 $ (110 ) $ 198
Contract acquisition
and fulfillment costs:
Deferred
contract costs $ 87 $ 124 $ (21 ) $ 190
Contract liabilities:
Deferred
revenue $ 693 $ 557 $ (320 ) $ 930 During
the three and nine months ended September 30, 2018, the Company recognized the following revenues as a result of changes in the
contract asset and the contract liability balances in the respective periods:
Three
Months Ended September
30, 2018 Nine
Months Ended September
30, 2018
Revenue recognized
in the period from:
Amounts
included in the contract liability at the beginning of the period $ 133 $ 320
Performance
obligations satisfied in previous periods $ 45 $ 45 </t>
  </si>
  <si>
    <t>Schedule of warrant activity</t>
  </si>
  <si>
    <t xml:space="preserve">The
table below is a summary of the Company’s warrant activity during the nine months ended September 30, 2018:
Number
of Warrants Weighted
Average Exercise Price
Outstanding
at December 31, 2017 355,028 $ 1.41
Granted 8,891,287 $ 1.40
Exercised — —
Expired — —
Outstanding at September
30, 2018 9,246,315 $ 1.40 </t>
  </si>
  <si>
    <t>Inventories (Tables)</t>
  </si>
  <si>
    <t>Schedule of inventories</t>
  </si>
  <si>
    <t xml:space="preserve">Inventories are valued
at the lower of cost or net realizable value using the FIFO method and consist of the following:
September 30, 2018 December 31,
Raw material $ 1,115 $ 945
Work in progress 727 310
Finished goods 832 848
Total $ 2,674 $ 2,103 </t>
  </si>
  <si>
    <t>Long-Term Debt (Tables)</t>
  </si>
  <si>
    <t>Schedule of future principal payments</t>
  </si>
  <si>
    <t xml:space="preserve">Future principal payments under
the term loan facility as of September 30, 2018 are as follows:
Year Ending Amount
2018 $ —
2019 1,200
2020 4,800
2021 4,800
2022 1,200
$ 12,000 </t>
  </si>
  <si>
    <t>Stockholders' Equity (Deficit) (Tables)</t>
  </si>
  <si>
    <t>Schedule of assumptions for fair value</t>
  </si>
  <si>
    <t xml:space="preserve">The Company used the
following assumptions for the valuation of these warrants at the issuance date.
Risk-free interest rate 2.9 %
Dividend yield 0.0 %
Expected volatility 61.6 %
Expected term (years) 10.0 The Company estimated
the fair value of the Series A Preferred Stock using a Monte Carlo simulation to determine the applicable dividend rate for each
respective period based on the financial performance milestone and market condition milestone, as well as to determine the ultimate
settlement method of the Series A Preferred Stock. The fair value of the Series A Preferred Stock was determined based on significant
inputs not observable in the market, which represents a Level 3 measurement within the fair value hierarchy. The Company used the
following assumptions utilized in the valuation of the Series A Preferred Stock at the issuance date:
Expected volatility of future equity 45.9 %
Estimated timing of Series A Preferred Stock liquidity event (years) 3.8 </t>
  </si>
  <si>
    <t>Stock-Based Compensation (Tables)</t>
  </si>
  <si>
    <t>Schedule of stock-based compensation expense</t>
  </si>
  <si>
    <t xml:space="preserve">Stock-based
compensation expense was allocated based on the employees’ or non-employees’ function as follows:
Three
months ended September
30, Nine
months ended September
30,
2018 2017 2018 2017
Cost of revenue $ 40 $ — $ 99 $ —
Research and development 88 71 205 188
Selling,
general and administrative 819 545 1,954 2,006
Total $ 947 $ 616 $ 2,258 $ 2,194 </t>
  </si>
  <si>
    <t>Schedule of assumptions used for fair value of stock options</t>
  </si>
  <si>
    <t>The
following assumptions were used to estimate the fair value of stock options granted using the Black-Scholes option-pricing model:
Nine
Months Ended September
30,
2018 2017
Risk-free interest 2.7%-2.9% 1.8%-2.4%
Expected term in years 6.25 years 6-10 years
Expected volatility 64%-80% 55%-63%
Expected
dividend yield 0% 0%</t>
  </si>
  <si>
    <t>Schedule of activity unvested restricted stock units</t>
  </si>
  <si>
    <t xml:space="preserve">The following table summarizes the activities
for the Company’s unvested restricted stock units for the nine months ended September 30, 2018:
Unvested Restricted Stock Units
Number of Shares Weighted-average Grant Date Fair Value
Unvested as of December 31, 2017 42,406 $ 0.87
Granted 334,955 $ 0.65
Vested (113,854 ) $ 0.72
Forfeited/Cancelled (16,036 ) $ 0.87
Unvested as of September 30, 2018 247,471 $ 0.64 </t>
  </si>
  <si>
    <t>Net Loss per Share (Tables)</t>
  </si>
  <si>
    <t>Schedule of securities excluded from the calculation of diluted net loss per share</t>
  </si>
  <si>
    <t xml:space="preserve">The
following common stock equivalents were excluded from the calculation of diluted net loss per share for the periods indicated
because including them would have had an anti-dilutive effect:
As
of September 30,
2018 2017
Options
to purchase common stock 25,027,883 18,966,896
Warrants to purchase
common stock 9,246,315 5,083,219
Restricted stock units 247,471 —
Series A Preferred
Stock 20,000,000 —
Series A-1 Preferred
Stock 808,000 — </t>
  </si>
  <si>
    <t>Nature of Operations (Details Narrative) $ / shares in Units, $ in Thousands</t>
  </si>
  <si>
    <t>Mar. 16, 2018USD ($)Number$ / sharesshares</t>
  </si>
  <si>
    <t>Sep. 30, 2018USD ($)shares</t>
  </si>
  <si>
    <t>Sep. 30, 2017USD ($)</t>
  </si>
  <si>
    <t>Jan. 02, 2018USD ($)</t>
  </si>
  <si>
    <t>Dec. 31, 2017USD ($)</t>
  </si>
  <si>
    <t>Dec. 31, 2016USD ($)</t>
  </si>
  <si>
    <t>Working capital</t>
  </si>
  <si>
    <t>Net proceeds from sale of common stock</t>
  </si>
  <si>
    <t>Financing Arrangement [Member]</t>
  </si>
  <si>
    <t>Number of lenders | Number</t>
  </si>
  <si>
    <t>Debt facility maximum capacity</t>
  </si>
  <si>
    <t>Default basis spread on variable interest rate</t>
  </si>
  <si>
    <t>5.00%</t>
  </si>
  <si>
    <t>Financing Arrangement [Member] | Term Loans [Member]</t>
  </si>
  <si>
    <t>Additional debt facility capacity available with gross profit milestone</t>
  </si>
  <si>
    <t>Additional debt facility capacity available after equity sales</t>
  </si>
  <si>
    <t>Net cash proceeds from future sale of equity securities</t>
  </si>
  <si>
    <t>Basis spread on variable interest rate</t>
  </si>
  <si>
    <t>7.25%</t>
  </si>
  <si>
    <t>Description of variable interest rate base</t>
  </si>
  <si>
    <t>ICE Benchmark LIBOR</t>
  </si>
  <si>
    <t>Financing Arrangement [Member] | Term Loans [Member] | Minimum [Member]</t>
  </si>
  <si>
    <t>Interest rate</t>
  </si>
  <si>
    <t>8.83%</t>
  </si>
  <si>
    <t>Financing Arrangement [Member] | Revolving Credit Facility [Member]</t>
  </si>
  <si>
    <t>Credit facility, expiration year</t>
  </si>
  <si>
    <t>0.50%</t>
  </si>
  <si>
    <t>Prime Rate</t>
  </si>
  <si>
    <t>Financing Arrangement [Member] | Revolving Credit Facility [Member] | Minimum [Member]</t>
  </si>
  <si>
    <t>Sales Agreement [Member] | Cowen and Company, LLC [Member]</t>
  </si>
  <si>
    <t>Number of common stock issued against convertible shares | shares</t>
  </si>
  <si>
    <t>Percentage of dividend</t>
  </si>
  <si>
    <t>12.00%</t>
  </si>
  <si>
    <t>Private Placement [Member] | Convertible Preferred Stock [Member]</t>
  </si>
  <si>
    <t>Private Placement [Member] | Series A Preferred Stock [Member]</t>
  </si>
  <si>
    <t>Net proceeds from stock issuance</t>
  </si>
  <si>
    <t>Number of warrants issued | $ / shares</t>
  </si>
  <si>
    <t>Warrants exercise price (in dollars per share) | $ / shares</t>
  </si>
  <si>
    <t>Significant Accounting Policies (Details Narrative) $ in Thousands</t>
  </si>
  <si>
    <t>Sep. 30, 2018USD ($)Numbershares</t>
  </si>
  <si>
    <t>Number of segments | Number</t>
  </si>
  <si>
    <t>Assets</t>
  </si>
  <si>
    <t>Liabilities</t>
  </si>
  <si>
    <t>Adoption of Topic 606 resulted in a cumulative impact to revenue</t>
  </si>
  <si>
    <t>Adoption of Topic 606 resulted in a cumulative impact to capitalized contract costs</t>
  </si>
  <si>
    <t>Amortization of deferred commissions</t>
  </si>
  <si>
    <t>Deferred commissions</t>
  </si>
  <si>
    <t>Other deferred contract costs</t>
  </si>
  <si>
    <t>Fair Value, Level 1 [Member]</t>
  </si>
  <si>
    <t>Cash equivalents</t>
  </si>
  <si>
    <t>Collaborative Arrangement [Member] | Research and Development Expense [Member]</t>
  </si>
  <si>
    <t>Collaborative arrangements</t>
  </si>
  <si>
    <t>Domestic Customers [Member]</t>
  </si>
  <si>
    <t>International Customers [Member]</t>
  </si>
  <si>
    <t>Accounts Receivable [Member] | Customer A [Member]</t>
  </si>
  <si>
    <t>Concentration percentage</t>
  </si>
  <si>
    <t>43.00%</t>
  </si>
  <si>
    <t>Accounts Receivable [Member] | Customer B [Member]</t>
  </si>
  <si>
    <t>28.00%</t>
  </si>
  <si>
    <t>Accounts Receivable [Member] | Customer C [Member]</t>
  </si>
  <si>
    <t>14.00%</t>
  </si>
  <si>
    <t>Not-For-Profit Subsidiary [Member]</t>
  </si>
  <si>
    <t>Recognized expenses</t>
  </si>
  <si>
    <t>Other income</t>
  </si>
  <si>
    <t>Stock Options [Member] | Market Condition Vesting [Member]</t>
  </si>
  <si>
    <t>Number of stock-based awards granted that contain market-based vesting (shares) | shares</t>
  </si>
  <si>
    <t>Significant Accounting Policies (Details) - Sales Revenue, Net [Member]</t>
  </si>
  <si>
    <t>Customer A [Member]</t>
  </si>
  <si>
    <t>33.00%</t>
  </si>
  <si>
    <t>22.00%</t>
  </si>
  <si>
    <t>19.00%</t>
  </si>
  <si>
    <t>Customer B [Member]</t>
  </si>
  <si>
    <t>25.00%</t>
  </si>
  <si>
    <t>24.00%</t>
  </si>
  <si>
    <t>Customer C [Member]</t>
  </si>
  <si>
    <t>11.00%</t>
  </si>
  <si>
    <t>Customer D [Member]</t>
  </si>
  <si>
    <t>7.00%</t>
  </si>
  <si>
    <t>10.00%</t>
  </si>
  <si>
    <t>Customer G [Member]</t>
  </si>
  <si>
    <t>1.00%</t>
  </si>
  <si>
    <t>8.00%</t>
  </si>
  <si>
    <t>Customer H [Member]</t>
  </si>
  <si>
    <t>15.00%</t>
  </si>
  <si>
    <t>Customer E [Member]</t>
  </si>
  <si>
    <t>Customer F [Member]</t>
  </si>
  <si>
    <t>Significant Accounting Policies (Details 1) - Warrants [Member]</t>
  </si>
  <si>
    <t>Mar. 16, 2018Number</t>
  </si>
  <si>
    <t>Volatility [Member]</t>
  </si>
  <si>
    <t>Measurement input</t>
  </si>
  <si>
    <t>.616</t>
  </si>
  <si>
    <t>Volatility [Member] | Minimum [Member]</t>
  </si>
  <si>
    <t>Volatility [Member] | Maximum [Member]</t>
  </si>
  <si>
    <t>Risk-Free Interest Rate [Member]</t>
  </si>
  <si>
    <t>.029</t>
  </si>
  <si>
    <t>Expected Term [Member]</t>
  </si>
  <si>
    <t>Estimated term (in years)</t>
  </si>
  <si>
    <t>10 years</t>
  </si>
  <si>
    <t>Expected Term [Member] | Minimum [Member]</t>
  </si>
  <si>
    <t>8 years 6 months</t>
  </si>
  <si>
    <t>Expected Term [Member] | Maximum [Member]</t>
  </si>
  <si>
    <t>9 years 6 months</t>
  </si>
  <si>
    <t>Significant Accounting Policies (Details 2) - Warrants [Member] $ in Thousands</t>
  </si>
  <si>
    <t>Beginning Balance</t>
  </si>
  <si>
    <t>Issuance of warrants in connection with debt financing arrangement</t>
  </si>
  <si>
    <t>Revaluation of warrants</t>
  </si>
  <si>
    <t>Ending Balance</t>
  </si>
  <si>
    <t>Significant Accounting Policies (Details 3) - USD ($) $ in Thousands</t>
  </si>
  <si>
    <t>Jan. 02, 2018</t>
  </si>
  <si>
    <t>Assets:</t>
  </si>
  <si>
    <t>Liabilities:</t>
  </si>
  <si>
    <t>Stockholders' equity:</t>
  </si>
  <si>
    <t>Adjustments Due to Topic 606 [Member]</t>
  </si>
  <si>
    <t>Significant Accounting Policies (Details 4) - USD ($) $ / shares in Units, $ in Thousands</t>
  </si>
  <si>
    <t>Pro-forma as if the Previous Accounting Was In Effect [Member]</t>
  </si>
  <si>
    <t>Significant Accounting Policies (Details 5) - USD ($) $ in Thousands</t>
  </si>
  <si>
    <t>Products Transferred at Point in Time [Member]</t>
  </si>
  <si>
    <t>Services Transferred over Time [Member]</t>
  </si>
  <si>
    <t>Product Revenue [Member]</t>
  </si>
  <si>
    <t>Service Revenue [Member]</t>
  </si>
  <si>
    <t>Significant Accounting Policies (Details 6) $ in Thousands</t>
  </si>
  <si>
    <t>Estimated revenues</t>
  </si>
  <si>
    <t>Less than 1 Year [Member]</t>
  </si>
  <si>
    <t>Greater than 1 Year [Member]</t>
  </si>
  <si>
    <t>Product Revenue [Member] | Less than 1 Year [Member]</t>
  </si>
  <si>
    <t>Product Revenue [Member] | Greater than 1 Year [Member]</t>
  </si>
  <si>
    <t>Service Revenue [Member] | Less than 1 Year [Member]</t>
  </si>
  <si>
    <t>Service Revenue [Member] | Greater than 1 Year [Member]</t>
  </si>
  <si>
    <t>Significant Accounting Policies (Details 7) - USD ($) $ in Thousands</t>
  </si>
  <si>
    <t>Change in Contract with Customer, Asset [Abstract]</t>
  </si>
  <si>
    <t>Balance at Beginning of Period</t>
  </si>
  <si>
    <t>Additions</t>
  </si>
  <si>
    <t>Subtractions</t>
  </si>
  <si>
    <t>Balance at End of Period</t>
  </si>
  <si>
    <t>Revenue recognized in the period from:</t>
  </si>
  <si>
    <t>Amounts included in the contract liability at the beginning of the period</t>
  </si>
  <si>
    <t>Performance obligations satisfied in previous periods</t>
  </si>
  <si>
    <t>Deferred Revenue [Member]</t>
  </si>
  <si>
    <t>Change in Contract with Customer, Liability [Abstract]</t>
  </si>
  <si>
    <t>Deferred Contract Costs [Member]</t>
  </si>
  <si>
    <t>Significant Accounting Policies (Details 8) - Warrants [Member]</t>
  </si>
  <si>
    <t>Sep. 30, 2018$ / sharesshares</t>
  </si>
  <si>
    <t>Number of Warrants</t>
  </si>
  <si>
    <t>Outstanding Beginning | shares</t>
  </si>
  <si>
    <t>Granted | shares</t>
  </si>
  <si>
    <t>Outstanding Ending | shares</t>
  </si>
  <si>
    <t>Weighted Average Exercise Price</t>
  </si>
  <si>
    <t>Outstanding Beginning | $ / shares</t>
  </si>
  <si>
    <t>Granted | $ / shares</t>
  </si>
  <si>
    <t>Outstanding Ending | $ / shares</t>
  </si>
  <si>
    <t>Inventories (Details) - USD ($) $ in Thousands</t>
  </si>
  <si>
    <t>Raw material</t>
  </si>
  <si>
    <t>Work in progress</t>
  </si>
  <si>
    <t>Finished goods</t>
  </si>
  <si>
    <t>Long-Term Debt (Details Narrative) - USD ($) $ / shares in Units, $ in Thousands</t>
  </si>
  <si>
    <t>Mar. 16, 2018</t>
  </si>
  <si>
    <t>Fair value of the warrants</t>
  </si>
  <si>
    <t>Warrants [Member]</t>
  </si>
  <si>
    <t>Number of warrants issued</t>
  </si>
  <si>
    <t>Warrants exercise price (in dollars per share)</t>
  </si>
  <si>
    <t>Financing Arrangement [Member] | Minimum [Member]</t>
  </si>
  <si>
    <t>Event of default amount as defined in agreement</t>
  </si>
  <si>
    <t>Financing Arrangement [Member] | Term Loan A [Member]</t>
  </si>
  <si>
    <t>Principle amount outstanding</t>
  </si>
  <si>
    <t>Effective interest rate</t>
  </si>
  <si>
    <t>9.40%</t>
  </si>
  <si>
    <t>Debt discount</t>
  </si>
  <si>
    <t>Financing Arrangement [Member] | Term Loan A [Member] | Warrants [Member]</t>
  </si>
  <si>
    <t>Debt final payment fee (percent)</t>
  </si>
  <si>
    <t>6.00%</t>
  </si>
  <si>
    <t>Financing Arrangement [Member] | Term Loans [Member] | Year One of Loan Issuance [Member]</t>
  </si>
  <si>
    <t>Debt prepayment fee (percent)</t>
  </si>
  <si>
    <t>2.50%</t>
  </si>
  <si>
    <t>Financing Arrangement [Member] | Term Loans [Member] | Year 2 of Loan Issuance [Member]</t>
  </si>
  <si>
    <t>1.50%</t>
  </si>
  <si>
    <t>Financing Arrangement [Member] | Term Loans [Member] | Year 3 of Loan Issuance [Member]</t>
  </si>
  <si>
    <t>Borrowing base of revolving facility (percent)</t>
  </si>
  <si>
    <t>80.00%</t>
  </si>
  <si>
    <t>Description of borrowing base of revolving facility</t>
  </si>
  <si>
    <t>Accounts Receivable</t>
  </si>
  <si>
    <t>Annual facility fee</t>
  </si>
  <si>
    <t>Termination fee</t>
  </si>
  <si>
    <t>Unused revolving line facility fee (percent)</t>
  </si>
  <si>
    <t>Deferred financing costs</t>
  </si>
  <si>
    <t>Financing costs incurred</t>
  </si>
  <si>
    <t>Long-Term Debt (Details) - Financing Arrangement [Member] - Term Loans [Member] $ in Thousands</t>
  </si>
  <si>
    <t>Year Ending December 31,</t>
  </si>
  <si>
    <t>Future principal payments under the term loan facility</t>
  </si>
  <si>
    <t>Stockholders' Equity (Deficit) (Details Narrative) - USD ($) $ / shares in Units, $ in Thousands</t>
  </si>
  <si>
    <t>Oct. 15, 2018</t>
  </si>
  <si>
    <t>Aug. 31, 2018</t>
  </si>
  <si>
    <t>Jul. 16, 2018</t>
  </si>
  <si>
    <t>Apr. 16, 2018</t>
  </si>
  <si>
    <t>May 31, 2018</t>
  </si>
  <si>
    <t>Apr. 10, 2018</t>
  </si>
  <si>
    <t>Private Placement [Member] | Sales Agreement [Member] | Cowen and Company, LLC [Member]</t>
  </si>
  <si>
    <t>Number of shares sold</t>
  </si>
  <si>
    <t>Weighted average share price</t>
  </si>
  <si>
    <t>Net proceeds</t>
  </si>
  <si>
    <t>Issuance of shares for dividend payment (shares)</t>
  </si>
  <si>
    <t>Preferred stock liquidation preference</t>
  </si>
  <si>
    <t>Preferred stock redemption value</t>
  </si>
  <si>
    <t>Convertible into common shares</t>
  </si>
  <si>
    <t>Number of shares issued</t>
  </si>
  <si>
    <t>Fair value of preferred stock</t>
  </si>
  <si>
    <t>Beneficial conversion feature</t>
  </si>
  <si>
    <t>Series A Preferred Stock [Member] | Private Placement [Member]</t>
  </si>
  <si>
    <t>Stockholders' Equity (Deficit) (Details)</t>
  </si>
  <si>
    <t>Volatility [Member] | Series A Preferred Stock [Member]</t>
  </si>
  <si>
    <t>Expected Term [Member] | Series A Preferred Stock [Member]</t>
  </si>
  <si>
    <t>Preferred stock estimate term (in years)</t>
  </si>
  <si>
    <t>3 years 9 months 18 days</t>
  </si>
  <si>
    <t>Warrants [Member] | Risk-Free Interest Rate [Member]</t>
  </si>
  <si>
    <t>Warrants [Member] | Expected Dividend Rate [Member]</t>
  </si>
  <si>
    <t>Warrants [Member] | Volatility [Member]</t>
  </si>
  <si>
    <t>Warrants [Member] | Expected Term [Member]</t>
  </si>
  <si>
    <t>Warrant estimate term (in years)</t>
  </si>
  <si>
    <t>Stock-Based Compensation (Details Narrative) - $ / shares</t>
  </si>
  <si>
    <t>Numbers of option granted</t>
  </si>
  <si>
    <t>Option weighted-average fair value (in dollars per share)</t>
  </si>
  <si>
    <t>Minimum [Member]</t>
  </si>
  <si>
    <t>Option weighted average exercise price (in dollars per share)</t>
  </si>
  <si>
    <t>Maximum [Member]</t>
  </si>
  <si>
    <t>Stock-Based Compensation (Details) - USD ($) $ in Thousands</t>
  </si>
  <si>
    <t>Cost of revenue [Member]</t>
  </si>
  <si>
    <t>Research and Development Expense [Member]</t>
  </si>
  <si>
    <t>Selling General And Administrative Expense [Member]</t>
  </si>
  <si>
    <t>Stock-Based Compensation (Details 1) - Stock Options [Member]</t>
  </si>
  <si>
    <t>Expected term in years</t>
  </si>
  <si>
    <t>6 years 3 months</t>
  </si>
  <si>
    <t>Expected dividend yield</t>
  </si>
  <si>
    <t>0.00%</t>
  </si>
  <si>
    <t>Risk-free interest rate</t>
  </si>
  <si>
    <t>2.70%</t>
  </si>
  <si>
    <t>1.80%</t>
  </si>
  <si>
    <t>6 years</t>
  </si>
  <si>
    <t>Expected volatility</t>
  </si>
  <si>
    <t>64.00%</t>
  </si>
  <si>
    <t>55.00%</t>
  </si>
  <si>
    <t>2.90%</t>
  </si>
  <si>
    <t>2.40%</t>
  </si>
  <si>
    <t>63.00%</t>
  </si>
  <si>
    <t>Stock-Based Compensation (Details 2) - Restricted Common Stock [Member]</t>
  </si>
  <si>
    <t>Number of shares</t>
  </si>
  <si>
    <t>Unvested Beginning | shares</t>
  </si>
  <si>
    <t>Vested | shares</t>
  </si>
  <si>
    <t>Forfeited/Cancelled | shares</t>
  </si>
  <si>
    <t>Unvested Ending | shares</t>
  </si>
  <si>
    <t>Weighted-average Grant-Date Fair Value</t>
  </si>
  <si>
    <t>Unvested Beginning | $ / shares</t>
  </si>
  <si>
    <t>Vested | $ / shares</t>
  </si>
  <si>
    <t>Forfeited/Cancelled | $ / shares</t>
  </si>
  <si>
    <t>Unvested Ending | $ / shares</t>
  </si>
  <si>
    <t>Net Loss per Share (Details) - shares</t>
  </si>
  <si>
    <t>Restricted Stock Units [Member]</t>
  </si>
  <si>
    <t>Number of anti-dilutive securities</t>
  </si>
  <si>
    <t>Stock Options [Member]</t>
  </si>
  <si>
    <t>Restructuring Charge (Details Narrative) - USD ($) $ in Thousands</t>
  </si>
  <si>
    <t>Jun. 30, 2018</t>
  </si>
  <si>
    <t>Restructuring charge - severance costs</t>
  </si>
  <si>
    <t>Payment of restructuring</t>
  </si>
  <si>
    <t>Restructuring Costs [Member]</t>
  </si>
  <si>
    <t>Accounts payable and accrued expenses</t>
  </si>
  <si>
    <t>Subsequent Events (Details Narrative) - Subsequent Event [Member] - Sales Agreement [Member] - Cowen and Company, LLC [Member] $ / shares in Units, $ in Thousands</t>
  </si>
  <si>
    <t>Nov. 07, 2018USD ($)$ / sharesshares</t>
  </si>
  <si>
    <t>Number of shares sold | shares</t>
  </si>
  <si>
    <t>Weighted average share price | $ / shares</t>
  </si>
  <si>
    <t>Net proceeds |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85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5</v>
      </c>
    </row>
    <row r="15" spans="1:3">
      <c r="A15" s="4" t="s">
        <v>25</v>
      </c>
      <c r="C15" s="5" t="n">
        <v>191322988</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76</v>
      </c>
    </row>
    <row r="4" spans="1:2">
      <c r="A4" s="4" t="s">
        <v>14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7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145</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234</v>
      </c>
      <c r="B23" s="4" t="s">
        <v>235</v>
      </c>
    </row>
    <row r="24" spans="1:2">
      <c r="A24" s="4" t="s">
        <v>184</v>
      </c>
      <c r="B24" s="4" t="s">
        <v>236</v>
      </c>
    </row>
    <row r="25" spans="1:2">
      <c r="A25" s="4" t="s">
        <v>237</v>
      </c>
      <c r="B25" s="4" t="s">
        <v>238</v>
      </c>
    </row>
    <row r="26" spans="1:2">
      <c r="A26" s="4" t="s">
        <v>239</v>
      </c>
      <c r="B26" s="4" t="s">
        <v>240</v>
      </c>
    </row>
    <row r="27" spans="1:2">
      <c r="A27" s="4" t="s">
        <v>187</v>
      </c>
      <c r="B27" s="4" t="s">
        <v>241</v>
      </c>
    </row>
    <row r="28" spans="1:2">
      <c r="A28" s="4" t="s">
        <v>242</v>
      </c>
      <c r="B28"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76</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633</v>
      </c>
      <c r="C3" s="7" t="n">
        <v>17458</v>
      </c>
    </row>
    <row r="4" spans="1:3">
      <c r="A4" s="4" t="s">
        <v>33</v>
      </c>
      <c r="B4" s="5" t="n">
        <v>2557</v>
      </c>
      <c r="C4" s="5" t="n">
        <v>2863</v>
      </c>
    </row>
    <row r="5" spans="1:3">
      <c r="A5" s="4" t="s">
        <v>34</v>
      </c>
      <c r="B5" s="5" t="n">
        <v>2674</v>
      </c>
      <c r="C5" s="5" t="n">
        <v>2103</v>
      </c>
    </row>
    <row r="6" spans="1:3">
      <c r="A6" s="4" t="s">
        <v>35</v>
      </c>
      <c r="B6" s="5" t="n">
        <v>923</v>
      </c>
      <c r="C6" s="5" t="n">
        <v>539</v>
      </c>
    </row>
    <row r="7" spans="1:3">
      <c r="A7" s="4" t="s">
        <v>36</v>
      </c>
      <c r="B7" s="5" t="n">
        <v>35787</v>
      </c>
      <c r="C7" s="5" t="n">
        <v>22963</v>
      </c>
    </row>
    <row r="8" spans="1:3">
      <c r="A8" s="4" t="s">
        <v>37</v>
      </c>
      <c r="B8" s="5" t="n">
        <v>1706</v>
      </c>
      <c r="C8" s="5" t="n">
        <v>1452</v>
      </c>
    </row>
    <row r="9" spans="1:3">
      <c r="A9" s="4" t="s">
        <v>38</v>
      </c>
      <c r="B9" s="5" t="n">
        <v>386</v>
      </c>
      <c r="C9" s="5" t="n">
        <v>151</v>
      </c>
    </row>
    <row r="10" spans="1:3">
      <c r="A10" s="4" t="s">
        <v>39</v>
      </c>
      <c r="B10" s="5" t="n">
        <v>37879</v>
      </c>
      <c r="C10" s="5" t="n">
        <v>24566</v>
      </c>
    </row>
    <row r="11" spans="1:3">
      <c r="A11" s="3" t="s">
        <v>40</v>
      </c>
    </row>
    <row r="12" spans="1:3">
      <c r="A12" s="4" t="s">
        <v>41</v>
      </c>
      <c r="B12" s="5" t="n">
        <v>2385</v>
      </c>
      <c r="C12" s="5" t="n">
        <v>2416</v>
      </c>
    </row>
    <row r="13" spans="1:3">
      <c r="A13" s="4" t="s">
        <v>42</v>
      </c>
      <c r="B13" s="5" t="n">
        <v>2940</v>
      </c>
      <c r="C13" s="5" t="n">
        <v>3637</v>
      </c>
    </row>
    <row r="14" spans="1:3">
      <c r="A14" s="4" t="s">
        <v>43</v>
      </c>
      <c r="C14" s="5" t="n">
        <v>93</v>
      </c>
    </row>
    <row r="15" spans="1:3">
      <c r="A15" s="4" t="s">
        <v>44</v>
      </c>
      <c r="B15" s="5" t="n">
        <v>566</v>
      </c>
      <c r="C15" s="5" t="n">
        <v>339</v>
      </c>
    </row>
    <row r="16" spans="1:3">
      <c r="A16" s="4" t="s">
        <v>45</v>
      </c>
      <c r="B16" s="5" t="n">
        <v>55</v>
      </c>
      <c r="C16" s="5" t="n">
        <v>49</v>
      </c>
    </row>
    <row r="17" spans="1:3">
      <c r="A17" s="4" t="s">
        <v>46</v>
      </c>
      <c r="B17" s="5" t="n">
        <v>5946</v>
      </c>
      <c r="C17" s="5" t="n">
        <v>6534</v>
      </c>
    </row>
    <row r="18" spans="1:3">
      <c r="A18" s="3" t="s">
        <v>47</v>
      </c>
    </row>
    <row r="19" spans="1:3">
      <c r="A19" s="4" t="s">
        <v>48</v>
      </c>
      <c r="B19" s="5" t="n">
        <v>364</v>
      </c>
      <c r="C19" s="5" t="n">
        <v>342</v>
      </c>
    </row>
    <row r="20" spans="1:3">
      <c r="A20" s="4" t="s">
        <v>49</v>
      </c>
      <c r="B20" s="5" t="n">
        <v>61</v>
      </c>
      <c r="C20" s="5" t="n">
        <v>102</v>
      </c>
    </row>
    <row r="21" spans="1:3">
      <c r="A21" s="4" t="s">
        <v>50</v>
      </c>
      <c r="B21" s="5" t="n">
        <v>73</v>
      </c>
      <c r="C21" s="5" t="n">
        <v>73</v>
      </c>
    </row>
    <row r="22" spans="1:3">
      <c r="A22" s="4" t="s">
        <v>51</v>
      </c>
      <c r="B22" s="5" t="n">
        <v>11681</v>
      </c>
    </row>
    <row r="23" spans="1:3">
      <c r="A23" s="4" t="s">
        <v>52</v>
      </c>
      <c r="B23" s="5" t="n">
        <v>170</v>
      </c>
    </row>
    <row r="24" spans="1:3">
      <c r="A24" s="4" t="s">
        <v>53</v>
      </c>
      <c r="B24" s="5" t="n">
        <v>12349</v>
      </c>
      <c r="C24" s="5" t="n">
        <v>517</v>
      </c>
    </row>
    <row r="25" spans="1:3">
      <c r="A25" s="4" t="s">
        <v>54</v>
      </c>
      <c r="B25" s="5" t="n">
        <v>18295</v>
      </c>
      <c r="C25" s="5" t="n">
        <v>7051</v>
      </c>
    </row>
    <row r="26" spans="1:3">
      <c r="A26" s="3" t="s">
        <v>55</v>
      </c>
    </row>
    <row r="27" spans="1:3">
      <c r="A27" s="4" t="s">
        <v>56</v>
      </c>
      <c r="B27" s="5" t="n">
        <v>22200</v>
      </c>
    </row>
    <row r="28" spans="1:3">
      <c r="A28" s="3" t="s">
        <v>57</v>
      </c>
    </row>
    <row r="29" spans="1:3">
      <c r="A29" s="4" t="s">
        <v>58</v>
      </c>
      <c r="B29" s="5" t="n">
        <v>19</v>
      </c>
      <c r="C29" s="5" t="n">
        <v>19</v>
      </c>
    </row>
    <row r="30" spans="1:3">
      <c r="A30" s="4" t="s">
        <v>59</v>
      </c>
      <c r="B30" s="5" t="n">
        <v>205320</v>
      </c>
      <c r="C30" s="5" t="n">
        <v>198337</v>
      </c>
    </row>
    <row r="31" spans="1:3">
      <c r="A31" s="4" t="s">
        <v>60</v>
      </c>
      <c r="B31" s="5" t="n">
        <v>-207955</v>
      </c>
      <c r="C31" s="5" t="n">
        <v>-180841</v>
      </c>
    </row>
    <row r="32" spans="1:3">
      <c r="A32" s="4" t="s">
        <v>61</v>
      </c>
      <c r="B32" s="5" t="n">
        <v>-2616</v>
      </c>
      <c r="C32" s="5" t="n">
        <v>17515</v>
      </c>
    </row>
    <row r="33" spans="1:3">
      <c r="A33" s="4" t="s">
        <v>62</v>
      </c>
      <c r="B33" s="5" t="n">
        <v>37879</v>
      </c>
      <c r="C33" s="7" t="n">
        <v>24566</v>
      </c>
    </row>
    <row r="34" spans="1:3">
      <c r="A34" s="4" t="s">
        <v>63</v>
      </c>
    </row>
    <row r="35" spans="1:3">
      <c r="A35" s="3" t="s">
        <v>55</v>
      </c>
    </row>
    <row r="36" spans="1:3">
      <c r="A36" s="4" t="s">
        <v>56</v>
      </c>
      <c r="B36" s="5" t="n">
        <v>20564</v>
      </c>
    </row>
    <row r="37" spans="1:3">
      <c r="A37" s="4" t="s">
        <v>64</v>
      </c>
    </row>
    <row r="38" spans="1:3">
      <c r="A38" s="3" t="s">
        <v>55</v>
      </c>
    </row>
    <row r="39" spans="1:3">
      <c r="A39" s="4" t="s">
        <v>56</v>
      </c>
      <c r="B39" s="7" t="n">
        <v>1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179</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182</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18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8</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1"/>
    <col customWidth="1" max="5" min="5" width="21"/>
    <col customWidth="1" max="6" min="6" width="21"/>
    <col customWidth="1" max="7" min="7" width="21"/>
  </cols>
  <sheetData>
    <row r="1" spans="1:7">
      <c r="A1" s="1" t="s">
        <v>282</v>
      </c>
      <c r="B1" s="2" t="s">
        <v>283</v>
      </c>
      <c r="C1" s="2" t="s">
        <v>284</v>
      </c>
      <c r="D1" s="2" t="s">
        <v>285</v>
      </c>
      <c r="E1" s="2" t="s">
        <v>286</v>
      </c>
      <c r="F1" s="2" t="s">
        <v>287</v>
      </c>
      <c r="G1" s="2" t="s">
        <v>288</v>
      </c>
    </row>
    <row r="2" spans="1:7">
      <c r="A2" s="4" t="s">
        <v>32</v>
      </c>
      <c r="C2" s="7" t="n">
        <v>29633</v>
      </c>
      <c r="D2" s="7" t="n">
        <v>26196</v>
      </c>
      <c r="F2" s="7" t="n">
        <v>17458</v>
      </c>
      <c r="G2" s="7" t="n">
        <v>9183</v>
      </c>
    </row>
    <row r="3" spans="1:7">
      <c r="A3" s="4" t="s">
        <v>60</v>
      </c>
      <c r="C3" s="5" t="n">
        <v>-207955</v>
      </c>
      <c r="E3" s="7" t="n">
        <v>-180401</v>
      </c>
      <c r="F3" s="7" t="n">
        <v>-180841</v>
      </c>
    </row>
    <row r="4" spans="1:7">
      <c r="A4" s="4" t="s">
        <v>289</v>
      </c>
      <c r="C4" s="5" t="n">
        <v>29841</v>
      </c>
    </row>
    <row r="5" spans="1:7">
      <c r="A5" s="4" t="s">
        <v>290</v>
      </c>
      <c r="C5" s="5" t="n">
        <v>2400</v>
      </c>
      <c r="D5" s="7" t="n">
        <v>44611</v>
      </c>
    </row>
    <row r="6" spans="1:7">
      <c r="A6" s="4" t="s">
        <v>291</v>
      </c>
    </row>
    <row r="7" spans="1:7">
      <c r="A7" s="4" t="s">
        <v>292</v>
      </c>
      <c r="B7" s="5" t="n">
        <v>2</v>
      </c>
    </row>
    <row r="8" spans="1:7">
      <c r="A8" s="4" t="s">
        <v>293</v>
      </c>
      <c r="B8" s="7" t="n">
        <v>26000</v>
      </c>
    </row>
    <row r="9" spans="1:7">
      <c r="A9" s="4" t="s">
        <v>294</v>
      </c>
      <c r="B9" s="4" t="s">
        <v>295</v>
      </c>
    </row>
    <row r="10" spans="1:7">
      <c r="A10" s="4" t="s">
        <v>296</v>
      </c>
    </row>
    <row r="11" spans="1:7">
      <c r="A11" s="4" t="s">
        <v>293</v>
      </c>
      <c r="B11" s="7" t="n">
        <v>23000</v>
      </c>
    </row>
    <row r="12" spans="1:7">
      <c r="A12" s="4" t="s">
        <v>297</v>
      </c>
      <c r="B12" s="5" t="n">
        <v>5500</v>
      </c>
    </row>
    <row r="13" spans="1:7">
      <c r="A13" s="4" t="s">
        <v>298</v>
      </c>
      <c r="B13" s="5" t="n">
        <v>5500</v>
      </c>
    </row>
    <row r="14" spans="1:7">
      <c r="A14" s="4" t="s">
        <v>299</v>
      </c>
      <c r="B14" s="7" t="n">
        <v>30000</v>
      </c>
    </row>
    <row r="15" spans="1:7">
      <c r="A15" s="4" t="s">
        <v>300</v>
      </c>
      <c r="B15" s="4" t="s">
        <v>301</v>
      </c>
    </row>
    <row r="16" spans="1:7">
      <c r="A16" s="4" t="s">
        <v>302</v>
      </c>
      <c r="B16" s="4" t="s">
        <v>303</v>
      </c>
    </row>
    <row r="17" spans="1:7">
      <c r="A17" s="4" t="s">
        <v>304</v>
      </c>
    </row>
    <row r="18" spans="1:7">
      <c r="A18" s="4" t="s">
        <v>305</v>
      </c>
      <c r="B18" s="4" t="s">
        <v>306</v>
      </c>
    </row>
    <row r="19" spans="1:7">
      <c r="A19" s="4" t="s">
        <v>307</v>
      </c>
    </row>
    <row r="20" spans="1:7">
      <c r="A20" s="4" t="s">
        <v>293</v>
      </c>
      <c r="B20" s="7" t="n">
        <v>3000</v>
      </c>
    </row>
    <row r="21" spans="1:7">
      <c r="A21" s="4" t="s">
        <v>308</v>
      </c>
      <c r="B21" s="5" t="n">
        <v>2022</v>
      </c>
    </row>
    <row r="22" spans="1:7">
      <c r="A22" s="4" t="s">
        <v>300</v>
      </c>
      <c r="B22" s="4" t="s">
        <v>309</v>
      </c>
    </row>
    <row r="23" spans="1:7">
      <c r="A23" s="4" t="s">
        <v>302</v>
      </c>
      <c r="B23" s="4" t="s">
        <v>310</v>
      </c>
    </row>
    <row r="24" spans="1:7">
      <c r="A24" s="4" t="s">
        <v>311</v>
      </c>
    </row>
    <row r="25" spans="1:7">
      <c r="A25" s="4" t="s">
        <v>305</v>
      </c>
      <c r="B25" s="4" t="s">
        <v>295</v>
      </c>
    </row>
    <row r="26" spans="1:7">
      <c r="A26" s="4" t="s">
        <v>312</v>
      </c>
    </row>
    <row r="27" spans="1:7">
      <c r="A27" s="4" t="s">
        <v>290</v>
      </c>
      <c r="C27" s="7" t="n">
        <v>2158</v>
      </c>
    </row>
    <row r="28" spans="1:7">
      <c r="A28" s="4" t="s">
        <v>63</v>
      </c>
    </row>
    <row r="29" spans="1:7">
      <c r="A29" s="4" t="s">
        <v>313</v>
      </c>
      <c r="C29" s="5" t="n">
        <v>20208000</v>
      </c>
    </row>
    <row r="30" spans="1:7">
      <c r="A30" s="4" t="s">
        <v>314</v>
      </c>
      <c r="C30" s="4" t="s">
        <v>315</v>
      </c>
    </row>
    <row r="31" spans="1:7">
      <c r="A31" s="4" t="s">
        <v>316</v>
      </c>
    </row>
    <row r="32" spans="1:7">
      <c r="A32" s="4" t="s">
        <v>313</v>
      </c>
      <c r="B32" s="5" t="n">
        <v>20000000</v>
      </c>
    </row>
    <row r="33" spans="1:7">
      <c r="A33" s="4" t="s">
        <v>317</v>
      </c>
    </row>
    <row r="34" spans="1:7">
      <c r="A34" s="4" t="s">
        <v>318</v>
      </c>
      <c r="B34" s="7" t="n">
        <v>24671</v>
      </c>
    </row>
    <row r="35" spans="1:7">
      <c r="A35" s="4" t="s">
        <v>314</v>
      </c>
      <c r="B35" s="4" t="s">
        <v>315</v>
      </c>
    </row>
    <row r="36" spans="1:7">
      <c r="A36" s="4" t="s">
        <v>319</v>
      </c>
      <c r="B36" s="7" t="n">
        <v>8750000</v>
      </c>
    </row>
    <row r="37" spans="1:7">
      <c r="A37" s="4" t="s">
        <v>320</v>
      </c>
      <c r="B37" s="9" t="n">
        <v>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3"/>
    <col customWidth="1" max="5" min="5" width="21"/>
    <col customWidth="1" max="6" min="6" width="21"/>
    <col customWidth="1" max="7" min="7" width="21"/>
  </cols>
  <sheetData>
    <row r="1" spans="1:7">
      <c r="A1" s="1" t="s">
        <v>321</v>
      </c>
      <c r="B1" s="2" t="s">
        <v>77</v>
      </c>
      <c r="D1" s="2" t="s">
        <v>1</v>
      </c>
    </row>
    <row r="2" spans="1:7">
      <c r="B2" s="2" t="s">
        <v>284</v>
      </c>
      <c r="C2" s="2" t="s">
        <v>285</v>
      </c>
      <c r="D2" s="2" t="s">
        <v>322</v>
      </c>
      <c r="E2" s="2" t="s">
        <v>285</v>
      </c>
      <c r="F2" s="2" t="s">
        <v>286</v>
      </c>
      <c r="G2" s="2" t="s">
        <v>287</v>
      </c>
    </row>
    <row r="3" spans="1:7">
      <c r="A3" s="4" t="s">
        <v>323</v>
      </c>
      <c r="D3" s="5" t="n">
        <v>1</v>
      </c>
    </row>
    <row r="4" spans="1:7">
      <c r="A4" s="4" t="s">
        <v>324</v>
      </c>
      <c r="B4" s="7" t="n">
        <v>37879</v>
      </c>
      <c r="D4" s="7" t="n">
        <v>37879</v>
      </c>
      <c r="G4" s="7" t="n">
        <v>24566</v>
      </c>
    </row>
    <row r="5" spans="1:7">
      <c r="A5" s="4" t="s">
        <v>325</v>
      </c>
      <c r="B5" s="5" t="n">
        <v>18295</v>
      </c>
      <c r="D5" s="5" t="n">
        <v>18295</v>
      </c>
      <c r="G5" s="5" t="n">
        <v>7051</v>
      </c>
    </row>
    <row r="6" spans="1:7">
      <c r="A6" s="4" t="s">
        <v>80</v>
      </c>
      <c r="B6" s="5" t="n">
        <v>2958</v>
      </c>
      <c r="D6" s="5" t="n">
        <v>6108</v>
      </c>
    </row>
    <row r="7" spans="1:7">
      <c r="A7" s="4" t="s">
        <v>326</v>
      </c>
      <c r="D7" s="5" t="n">
        <v>353</v>
      </c>
    </row>
    <row r="8" spans="1:7">
      <c r="A8" s="4" t="s">
        <v>327</v>
      </c>
      <c r="B8" s="5" t="n">
        <v>87</v>
      </c>
      <c r="D8" s="5" t="n">
        <v>87</v>
      </c>
    </row>
    <row r="9" spans="1:7">
      <c r="A9" s="4" t="s">
        <v>328</v>
      </c>
      <c r="B9" s="5" t="n">
        <v>9</v>
      </c>
      <c r="D9" s="5" t="n">
        <v>21</v>
      </c>
    </row>
    <row r="10" spans="1:7">
      <c r="A10" s="4" t="s">
        <v>329</v>
      </c>
      <c r="B10" s="5" t="n">
        <v>71</v>
      </c>
      <c r="D10" s="5" t="n">
        <v>71</v>
      </c>
      <c r="F10" s="7" t="n">
        <v>87</v>
      </c>
    </row>
    <row r="11" spans="1:7">
      <c r="A11" s="4" t="s">
        <v>330</v>
      </c>
      <c r="B11" s="5" t="n">
        <v>119</v>
      </c>
      <c r="D11" s="5" t="n">
        <v>119</v>
      </c>
    </row>
    <row r="12" spans="1:7">
      <c r="A12" s="4" t="s">
        <v>331</v>
      </c>
    </row>
    <row r="13" spans="1:7">
      <c r="A13" s="4" t="s">
        <v>332</v>
      </c>
      <c r="B13" s="5" t="n">
        <v>25595</v>
      </c>
      <c r="D13" s="5" t="n">
        <v>25595</v>
      </c>
      <c r="G13" s="5" t="n">
        <v>0</v>
      </c>
    </row>
    <row r="14" spans="1:7">
      <c r="A14" s="4" t="s">
        <v>333</v>
      </c>
    </row>
    <row r="15" spans="1:7">
      <c r="A15" s="4" t="s">
        <v>334</v>
      </c>
      <c r="B15" s="5" t="n">
        <v>280</v>
      </c>
      <c r="D15" s="5" t="n">
        <v>772</v>
      </c>
    </row>
    <row r="16" spans="1:7">
      <c r="A16" s="4" t="s">
        <v>335</v>
      </c>
    </row>
    <row r="17" spans="1:7">
      <c r="A17" s="4" t="s">
        <v>80</v>
      </c>
      <c r="B17" s="5" t="n">
        <v>1757</v>
      </c>
      <c r="C17" s="7" t="n">
        <v>2100</v>
      </c>
      <c r="D17" s="5" t="n">
        <v>4479</v>
      </c>
      <c r="E17" s="7" t="n">
        <v>4430</v>
      </c>
    </row>
    <row r="18" spans="1:7">
      <c r="A18" s="4" t="s">
        <v>336</v>
      </c>
    </row>
    <row r="19" spans="1:7">
      <c r="A19" s="4" t="s">
        <v>80</v>
      </c>
      <c r="B19" s="5" t="n">
        <v>1201</v>
      </c>
      <c r="C19" s="5" t="n">
        <v>325</v>
      </c>
      <c r="D19" s="7" t="n">
        <v>1629</v>
      </c>
      <c r="E19" s="5" t="n">
        <v>1030</v>
      </c>
    </row>
    <row r="20" spans="1:7">
      <c r="A20" s="4" t="s">
        <v>337</v>
      </c>
    </row>
    <row r="21" spans="1:7">
      <c r="A21" s="4" t="s">
        <v>338</v>
      </c>
      <c r="D21" s="4" t="s">
        <v>339</v>
      </c>
    </row>
    <row r="22" spans="1:7">
      <c r="A22" s="4" t="s">
        <v>340</v>
      </c>
    </row>
    <row r="23" spans="1:7">
      <c r="A23" s="4" t="s">
        <v>338</v>
      </c>
      <c r="D23" s="4" t="s">
        <v>341</v>
      </c>
    </row>
    <row r="24" spans="1:7">
      <c r="A24" s="4" t="s">
        <v>342</v>
      </c>
    </row>
    <row r="25" spans="1:7">
      <c r="A25" s="4" t="s">
        <v>338</v>
      </c>
      <c r="D25" s="4" t="s">
        <v>343</v>
      </c>
    </row>
    <row r="26" spans="1:7">
      <c r="A26" s="4" t="s">
        <v>344</v>
      </c>
    </row>
    <row r="27" spans="1:7">
      <c r="A27" s="4" t="s">
        <v>345</v>
      </c>
      <c r="B27" s="5" t="n">
        <v>6</v>
      </c>
      <c r="C27" s="5" t="n">
        <v>5</v>
      </c>
      <c r="D27" s="7" t="n">
        <v>17</v>
      </c>
      <c r="E27" s="5" t="n">
        <v>51</v>
      </c>
    </row>
    <row r="28" spans="1:7">
      <c r="A28" s="4" t="s">
        <v>346</v>
      </c>
      <c r="B28" s="5" t="n">
        <v>0</v>
      </c>
      <c r="C28" s="7" t="n">
        <v>40</v>
      </c>
      <c r="D28" s="5" t="n">
        <v>0</v>
      </c>
      <c r="E28" s="7" t="n">
        <v>0</v>
      </c>
    </row>
    <row r="29" spans="1:7">
      <c r="A29" s="4" t="s">
        <v>324</v>
      </c>
      <c r="B29" s="5" t="n">
        <v>40</v>
      </c>
      <c r="D29" s="5" t="n">
        <v>40</v>
      </c>
      <c r="G29" s="5" t="n">
        <v>15</v>
      </c>
    </row>
    <row r="30" spans="1:7">
      <c r="A30" s="4" t="s">
        <v>325</v>
      </c>
      <c r="B30" s="7" t="n">
        <v>4</v>
      </c>
      <c r="D30" s="7" t="n">
        <v>4</v>
      </c>
      <c r="G30" s="7" t="n">
        <v>7</v>
      </c>
    </row>
    <row r="31" spans="1:7">
      <c r="A31" s="4" t="s">
        <v>347</v>
      </c>
    </row>
    <row r="32" spans="1:7">
      <c r="A32" s="4" t="s">
        <v>348</v>
      </c>
      <c r="B32" s="5" t="n">
        <v>5183322</v>
      </c>
      <c r="D32" s="5" t="n">
        <v>518332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9</v>
      </c>
      <c r="B1" s="2" t="s">
        <v>77</v>
      </c>
      <c r="D1" s="2" t="s">
        <v>1</v>
      </c>
    </row>
    <row r="2" spans="1:5">
      <c r="B2" s="2" t="s">
        <v>2</v>
      </c>
      <c r="C2" s="2" t="s">
        <v>78</v>
      </c>
      <c r="D2" s="2" t="s">
        <v>2</v>
      </c>
      <c r="E2" s="2" t="s">
        <v>78</v>
      </c>
    </row>
    <row r="3" spans="1:5">
      <c r="A3" s="4" t="s">
        <v>350</v>
      </c>
    </row>
    <row r="4" spans="1:5">
      <c r="A4" s="4" t="s">
        <v>338</v>
      </c>
      <c r="B4" s="4" t="s">
        <v>351</v>
      </c>
      <c r="C4" s="4" t="s">
        <v>315</v>
      </c>
      <c r="D4" s="4" t="s">
        <v>352</v>
      </c>
      <c r="E4" s="4" t="s">
        <v>353</v>
      </c>
    </row>
    <row r="5" spans="1:5">
      <c r="A5" s="4" t="s">
        <v>354</v>
      </c>
    </row>
    <row r="6" spans="1:5">
      <c r="A6" s="4" t="s">
        <v>338</v>
      </c>
      <c r="B6" s="4" t="s">
        <v>355</v>
      </c>
      <c r="D6" s="4" t="s">
        <v>356</v>
      </c>
      <c r="E6" s="4" t="s">
        <v>295</v>
      </c>
    </row>
    <row r="7" spans="1:5">
      <c r="A7" s="4" t="s">
        <v>357</v>
      </c>
    </row>
    <row r="8" spans="1:5">
      <c r="A8" s="4" t="s">
        <v>338</v>
      </c>
      <c r="B8" s="4" t="s">
        <v>358</v>
      </c>
      <c r="D8" s="4" t="s">
        <v>295</v>
      </c>
    </row>
    <row r="9" spans="1:5">
      <c r="A9" s="4" t="s">
        <v>359</v>
      </c>
    </row>
    <row r="10" spans="1:5">
      <c r="A10" s="4" t="s">
        <v>338</v>
      </c>
      <c r="B10" s="4" t="s">
        <v>360</v>
      </c>
      <c r="C10" s="4" t="s">
        <v>352</v>
      </c>
      <c r="D10" s="4" t="s">
        <v>361</v>
      </c>
      <c r="E10" s="4" t="s">
        <v>361</v>
      </c>
    </row>
    <row r="11" spans="1:5">
      <c r="A11" s="4" t="s">
        <v>362</v>
      </c>
    </row>
    <row r="12" spans="1:5">
      <c r="A12" s="4" t="s">
        <v>338</v>
      </c>
      <c r="B12" s="4" t="s">
        <v>363</v>
      </c>
      <c r="C12" s="4" t="s">
        <v>358</v>
      </c>
      <c r="D12" s="4" t="s">
        <v>363</v>
      </c>
      <c r="E12" s="4" t="s">
        <v>364</v>
      </c>
    </row>
    <row r="13" spans="1:5">
      <c r="A13" s="4" t="s">
        <v>365</v>
      </c>
    </row>
    <row r="14" spans="1:5">
      <c r="A14" s="4" t="s">
        <v>338</v>
      </c>
      <c r="B14" s="4" t="s">
        <v>363</v>
      </c>
      <c r="C14" s="4" t="s">
        <v>363</v>
      </c>
      <c r="D14" s="4" t="s">
        <v>363</v>
      </c>
      <c r="E14" s="4" t="s">
        <v>366</v>
      </c>
    </row>
    <row r="15" spans="1:5">
      <c r="A15" s="4" t="s">
        <v>367</v>
      </c>
    </row>
    <row r="16" spans="1:5">
      <c r="A16" s="4" t="s">
        <v>338</v>
      </c>
      <c r="C16" s="4" t="s">
        <v>352</v>
      </c>
      <c r="E16" s="4" t="s">
        <v>361</v>
      </c>
    </row>
    <row r="17" spans="1:5">
      <c r="A17" s="4" t="s">
        <v>368</v>
      </c>
    </row>
    <row r="18" spans="1:5">
      <c r="A18" s="4" t="s">
        <v>338</v>
      </c>
      <c r="C18" s="4" t="s">
        <v>353</v>
      </c>
      <c r="E18" s="4" t="s">
        <v>36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7"/>
    <col customWidth="1" max="3" min="3" width="20"/>
  </cols>
  <sheetData>
    <row r="1" spans="1:3">
      <c r="A1" s="1" t="s">
        <v>369</v>
      </c>
      <c r="B1" s="2" t="s">
        <v>2</v>
      </c>
      <c r="C1" s="2" t="s">
        <v>370</v>
      </c>
    </row>
    <row r="2" spans="1:3">
      <c r="A2" s="4" t="s">
        <v>371</v>
      </c>
    </row>
    <row r="3" spans="1:3">
      <c r="A3" s="4" t="s">
        <v>372</v>
      </c>
      <c r="B3" s="10" t="n">
        <v>0.78</v>
      </c>
      <c r="C3" s="4" t="s">
        <v>373</v>
      </c>
    </row>
    <row r="4" spans="1:3">
      <c r="A4" s="4" t="s">
        <v>374</v>
      </c>
    </row>
    <row r="5" spans="1:3">
      <c r="A5" s="4" t="s">
        <v>372</v>
      </c>
      <c r="C5" s="10" t="n">
        <v>0.75</v>
      </c>
    </row>
    <row r="6" spans="1:3">
      <c r="A6" s="4" t="s">
        <v>375</v>
      </c>
    </row>
    <row r="7" spans="1:3">
      <c r="A7" s="4" t="s">
        <v>372</v>
      </c>
      <c r="C7" s="10" t="n">
        <v>0.83</v>
      </c>
    </row>
    <row r="8" spans="1:3">
      <c r="A8" s="4" t="s">
        <v>376</v>
      </c>
    </row>
    <row r="9" spans="1:3">
      <c r="A9" s="4" t="s">
        <v>372</v>
      </c>
      <c r="B9" s="11" t="n">
        <v>0.028</v>
      </c>
      <c r="C9" s="4" t="s">
        <v>377</v>
      </c>
    </row>
    <row r="10" spans="1:3">
      <c r="A10" s="4" t="s">
        <v>378</v>
      </c>
    </row>
    <row r="11" spans="1:3">
      <c r="A11" s="4" t="s">
        <v>379</v>
      </c>
      <c r="C11" s="4" t="s">
        <v>380</v>
      </c>
    </row>
    <row r="12" spans="1:3">
      <c r="A12" s="4" t="s">
        <v>381</v>
      </c>
    </row>
    <row r="13" spans="1:3">
      <c r="A13" s="4" t="s">
        <v>379</v>
      </c>
      <c r="B13" s="4" t="s">
        <v>382</v>
      </c>
      <c r="C13" s="4" t="s">
        <v>382</v>
      </c>
    </row>
    <row r="14" spans="1:3">
      <c r="A14" s="4" t="s">
        <v>383</v>
      </c>
    </row>
    <row r="15" spans="1:3">
      <c r="A15" s="4" t="s">
        <v>379</v>
      </c>
      <c r="B15" s="4" t="s">
        <v>384</v>
      </c>
      <c r="C15" s="4" t="s">
        <v>3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385</v>
      </c>
      <c r="B1" s="2" t="s">
        <v>1</v>
      </c>
    </row>
    <row r="2" spans="1:2">
      <c r="B2" s="2" t="s">
        <v>131</v>
      </c>
    </row>
    <row r="3" spans="1:2">
      <c r="A3" s="4" t="s">
        <v>386</v>
      </c>
      <c r="B3" s="7" t="n">
        <v>0</v>
      </c>
    </row>
    <row r="4" spans="1:2">
      <c r="A4" s="4" t="s">
        <v>387</v>
      </c>
      <c r="B4" s="5" t="n">
        <v>210</v>
      </c>
    </row>
    <row r="5" spans="1:2">
      <c r="A5" s="4" t="s">
        <v>388</v>
      </c>
      <c r="B5" s="5" t="n">
        <v>-40</v>
      </c>
    </row>
    <row r="6" spans="1:2">
      <c r="A6" s="4" t="s">
        <v>389</v>
      </c>
      <c r="B6" s="7" t="n">
        <v>1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90</v>
      </c>
      <c r="B1" s="2" t="s">
        <v>2</v>
      </c>
      <c r="C1" s="2" t="s">
        <v>391</v>
      </c>
      <c r="D1" s="2" t="s">
        <v>30</v>
      </c>
    </row>
    <row r="2" spans="1:4">
      <c r="A2" s="3" t="s">
        <v>392</v>
      </c>
    </row>
    <row r="3" spans="1:4">
      <c r="A3" s="4" t="s">
        <v>35</v>
      </c>
      <c r="B3" s="7" t="n">
        <v>923</v>
      </c>
      <c r="C3" s="7" t="n">
        <v>577</v>
      </c>
      <c r="D3" s="7" t="n">
        <v>539</v>
      </c>
    </row>
    <row r="4" spans="1:4">
      <c r="A4" s="4" t="s">
        <v>38</v>
      </c>
      <c r="C4" s="5" t="n">
        <v>472</v>
      </c>
      <c r="D4" s="5" t="n">
        <v>151</v>
      </c>
    </row>
    <row r="5" spans="1:4">
      <c r="A5" s="3" t="s">
        <v>393</v>
      </c>
    </row>
    <row r="6" spans="1:4">
      <c r="A6" s="4" t="s">
        <v>44</v>
      </c>
      <c r="B6" s="5" t="n">
        <v>566</v>
      </c>
      <c r="C6" s="5" t="n">
        <v>271</v>
      </c>
      <c r="D6" s="5" t="n">
        <v>339</v>
      </c>
    </row>
    <row r="7" spans="1:4">
      <c r="A7" s="4" t="s">
        <v>48</v>
      </c>
      <c r="B7" s="5" t="n">
        <v>364</v>
      </c>
      <c r="C7" s="5" t="n">
        <v>329</v>
      </c>
      <c r="D7" s="5" t="n">
        <v>342</v>
      </c>
    </row>
    <row r="8" spans="1:4">
      <c r="A8" s="3" t="s">
        <v>394</v>
      </c>
    </row>
    <row r="9" spans="1:4">
      <c r="A9" s="4" t="s">
        <v>60</v>
      </c>
      <c r="B9" s="7" t="n">
        <v>-207955</v>
      </c>
      <c r="C9" s="7" t="n">
        <v>-180401</v>
      </c>
      <c r="D9" s="5" t="n">
        <v>-180841</v>
      </c>
    </row>
    <row r="10" spans="1:4">
      <c r="A10" s="4" t="s">
        <v>395</v>
      </c>
    </row>
    <row r="11" spans="1:4">
      <c r="A11" s="3" t="s">
        <v>392</v>
      </c>
    </row>
    <row r="12" spans="1:4">
      <c r="A12" s="4" t="s">
        <v>35</v>
      </c>
      <c r="D12" s="5" t="n">
        <v>38</v>
      </c>
    </row>
    <row r="13" spans="1:4">
      <c r="A13" s="4" t="s">
        <v>38</v>
      </c>
      <c r="D13" s="5" t="n">
        <v>321</v>
      </c>
    </row>
    <row r="14" spans="1:4">
      <c r="A14" s="3" t="s">
        <v>393</v>
      </c>
    </row>
    <row r="15" spans="1:4">
      <c r="A15" s="4" t="s">
        <v>44</v>
      </c>
      <c r="D15" s="5" t="n">
        <v>-68</v>
      </c>
    </row>
    <row r="16" spans="1:4">
      <c r="A16" s="4" t="s">
        <v>48</v>
      </c>
      <c r="D16" s="5" t="n">
        <v>-13</v>
      </c>
    </row>
    <row r="17" spans="1:4">
      <c r="A17" s="3" t="s">
        <v>394</v>
      </c>
    </row>
    <row r="18" spans="1:4">
      <c r="A18" s="4" t="s">
        <v>60</v>
      </c>
      <c r="D18" s="7" t="n">
        <v>4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30</v>
      </c>
    </row>
    <row r="2" spans="1:3">
      <c r="A2" s="4" t="s">
        <v>66</v>
      </c>
      <c r="B2" s="8" t="n">
        <v>0.0001</v>
      </c>
      <c r="C2" s="8" t="n">
        <v>0.0001</v>
      </c>
    </row>
    <row r="3" spans="1:3">
      <c r="A3" s="4" t="s">
        <v>67</v>
      </c>
      <c r="B3" s="5" t="n">
        <v>10000000</v>
      </c>
      <c r="C3" s="5" t="n">
        <v>10000000</v>
      </c>
    </row>
    <row r="4" spans="1:3">
      <c r="A4" s="4" t="s">
        <v>68</v>
      </c>
      <c r="B4" s="5" t="n">
        <v>2000000</v>
      </c>
    </row>
    <row r="5" spans="1:3">
      <c r="A5" s="4" t="s">
        <v>69</v>
      </c>
      <c r="B5" s="8" t="n">
        <v>0.0001</v>
      </c>
      <c r="C5" s="8" t="n">
        <v>0.0001</v>
      </c>
    </row>
    <row r="6" spans="1:3">
      <c r="A6" s="4" t="s">
        <v>70</v>
      </c>
      <c r="B6" s="5" t="n">
        <v>350000000</v>
      </c>
      <c r="C6" s="5" t="n">
        <v>350000000</v>
      </c>
    </row>
    <row r="7" spans="1:3">
      <c r="A7" s="4" t="s">
        <v>71</v>
      </c>
      <c r="B7" s="5" t="n">
        <v>191193613</v>
      </c>
      <c r="C7" s="5" t="n">
        <v>188764851</v>
      </c>
    </row>
    <row r="8" spans="1:3">
      <c r="A8" s="4" t="s">
        <v>72</v>
      </c>
      <c r="B8" s="5" t="n">
        <v>191193613</v>
      </c>
      <c r="C8" s="5" t="n">
        <v>188764851</v>
      </c>
    </row>
    <row r="9" spans="1:3">
      <c r="A9" s="4" t="s">
        <v>63</v>
      </c>
    </row>
    <row r="10" spans="1:3">
      <c r="A10" s="4" t="s">
        <v>73</v>
      </c>
      <c r="B10" s="8" t="n">
        <v>0.0001</v>
      </c>
      <c r="C10" s="8" t="n">
        <v>0.0001</v>
      </c>
    </row>
    <row r="11" spans="1:3">
      <c r="A11" s="4" t="s">
        <v>74</v>
      </c>
      <c r="B11" s="5" t="n">
        <v>1000000</v>
      </c>
      <c r="C11" s="5" t="n">
        <v>0</v>
      </c>
    </row>
    <row r="12" spans="1:3">
      <c r="A12" s="4" t="s">
        <v>75</v>
      </c>
      <c r="B12" s="5" t="n">
        <v>1000000</v>
      </c>
      <c r="C12" s="5" t="n">
        <v>0</v>
      </c>
    </row>
    <row r="13" spans="1:3">
      <c r="A13" s="4" t="s">
        <v>68</v>
      </c>
      <c r="B13" s="5" t="n">
        <v>1000000</v>
      </c>
      <c r="C13" s="5" t="n">
        <v>0</v>
      </c>
    </row>
    <row r="14" spans="1:3">
      <c r="A14" s="4" t="s">
        <v>64</v>
      </c>
    </row>
    <row r="15" spans="1:3">
      <c r="A15" s="4" t="s">
        <v>73</v>
      </c>
      <c r="B15" s="8" t="n">
        <v>0.0001</v>
      </c>
      <c r="C15" s="8" t="n">
        <v>0.0001</v>
      </c>
    </row>
    <row r="16" spans="1:3">
      <c r="A16" s="4" t="s">
        <v>74</v>
      </c>
      <c r="B16" s="5" t="n">
        <v>40400</v>
      </c>
      <c r="C16" s="5" t="n">
        <v>0</v>
      </c>
    </row>
    <row r="17" spans="1:3">
      <c r="A17" s="4" t="s">
        <v>75</v>
      </c>
      <c r="B17" s="5" t="n">
        <v>40400</v>
      </c>
      <c r="C17" s="5" t="n">
        <v>0</v>
      </c>
    </row>
    <row r="18" spans="1:3">
      <c r="A18" s="4" t="s">
        <v>68</v>
      </c>
      <c r="B18" s="5" t="n">
        <v>100000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6</v>
      </c>
      <c r="B1" s="2" t="s">
        <v>77</v>
      </c>
      <c r="D1" s="2" t="s">
        <v>1</v>
      </c>
    </row>
    <row r="2" spans="1:7">
      <c r="B2" s="2" t="s">
        <v>2</v>
      </c>
      <c r="C2" s="2" t="s">
        <v>78</v>
      </c>
      <c r="D2" s="2" t="s">
        <v>2</v>
      </c>
      <c r="E2" s="2" t="s">
        <v>78</v>
      </c>
      <c r="F2" s="2" t="s">
        <v>391</v>
      </c>
      <c r="G2" s="2" t="s">
        <v>30</v>
      </c>
    </row>
    <row r="3" spans="1:7">
      <c r="A3" s="3" t="s">
        <v>392</v>
      </c>
    </row>
    <row r="4" spans="1:7">
      <c r="A4" s="4" t="s">
        <v>35</v>
      </c>
      <c r="B4" s="7" t="n">
        <v>923</v>
      </c>
      <c r="D4" s="7" t="n">
        <v>923</v>
      </c>
      <c r="F4" s="7" t="n">
        <v>577</v>
      </c>
      <c r="G4" s="7" t="n">
        <v>539</v>
      </c>
    </row>
    <row r="5" spans="1:7">
      <c r="A5" s="4" t="s">
        <v>38</v>
      </c>
      <c r="B5" s="5" t="n">
        <v>386</v>
      </c>
      <c r="D5" s="5" t="n">
        <v>386</v>
      </c>
      <c r="G5" s="5" t="n">
        <v>151</v>
      </c>
    </row>
    <row r="6" spans="1:7">
      <c r="A6" s="3" t="s">
        <v>393</v>
      </c>
    </row>
    <row r="7" spans="1:7">
      <c r="A7" s="4" t="s">
        <v>44</v>
      </c>
      <c r="B7" s="5" t="n">
        <v>566</v>
      </c>
      <c r="D7" s="5" t="n">
        <v>566</v>
      </c>
      <c r="F7" s="5" t="n">
        <v>271</v>
      </c>
      <c r="G7" s="5" t="n">
        <v>339</v>
      </c>
    </row>
    <row r="8" spans="1:7">
      <c r="A8" s="4" t="s">
        <v>48</v>
      </c>
      <c r="B8" s="5" t="n">
        <v>364</v>
      </c>
      <c r="D8" s="5" t="n">
        <v>364</v>
      </c>
      <c r="F8" s="5" t="n">
        <v>329</v>
      </c>
      <c r="G8" s="5" t="n">
        <v>342</v>
      </c>
    </row>
    <row r="9" spans="1:7">
      <c r="A9" s="3" t="s">
        <v>394</v>
      </c>
    </row>
    <row r="10" spans="1:7">
      <c r="A10" s="4" t="s">
        <v>60</v>
      </c>
      <c r="B10" s="5" t="n">
        <v>-207955</v>
      </c>
      <c r="D10" s="5" t="n">
        <v>-207955</v>
      </c>
      <c r="F10" s="7" t="n">
        <v>-180401</v>
      </c>
      <c r="G10" s="7" t="n">
        <v>-180841</v>
      </c>
    </row>
    <row r="11" spans="1:7">
      <c r="A11" s="4" t="s">
        <v>80</v>
      </c>
      <c r="B11" s="5" t="n">
        <v>2958</v>
      </c>
      <c r="D11" s="5" t="n">
        <v>6108</v>
      </c>
    </row>
    <row r="12" spans="1:7">
      <c r="A12" s="4" t="s">
        <v>85</v>
      </c>
      <c r="B12" s="5" t="n">
        <v>6368</v>
      </c>
      <c r="C12" s="7" t="n">
        <v>5588</v>
      </c>
      <c r="D12" s="5" t="n">
        <v>20697</v>
      </c>
      <c r="E12" s="7" t="n">
        <v>17566</v>
      </c>
    </row>
    <row r="13" spans="1:7">
      <c r="A13" s="4" t="s">
        <v>93</v>
      </c>
      <c r="B13" s="5" t="n">
        <v>-7595</v>
      </c>
      <c r="C13" s="5" t="n">
        <v>-7853</v>
      </c>
      <c r="D13" s="5" t="n">
        <v>-27554</v>
      </c>
      <c r="E13" s="5" t="n">
        <v>-26152</v>
      </c>
    </row>
    <row r="14" spans="1:7">
      <c r="A14" s="4" t="s">
        <v>96</v>
      </c>
      <c r="B14" s="7" t="n">
        <v>-8353</v>
      </c>
      <c r="C14" s="7" t="n">
        <v>-7853</v>
      </c>
      <c r="D14" s="7" t="n">
        <v>-34426</v>
      </c>
      <c r="E14" s="7" t="n">
        <v>-26152</v>
      </c>
    </row>
    <row r="15" spans="1:7">
      <c r="A15" s="4" t="s">
        <v>97</v>
      </c>
      <c r="B15" s="9" t="n">
        <v>-0.04</v>
      </c>
      <c r="C15" s="9" t="n">
        <v>-0.04</v>
      </c>
      <c r="D15" s="9" t="n">
        <v>-0.18</v>
      </c>
      <c r="E15" s="9" t="n">
        <v>-0.15</v>
      </c>
    </row>
    <row r="16" spans="1:7">
      <c r="A16" s="4" t="s">
        <v>397</v>
      </c>
    </row>
    <row r="17" spans="1:7">
      <c r="A17" s="3" t="s">
        <v>392</v>
      </c>
    </row>
    <row r="18" spans="1:7">
      <c r="A18" s="4" t="s">
        <v>35</v>
      </c>
      <c r="B18" s="7" t="n">
        <v>713</v>
      </c>
      <c r="D18" s="7" t="n">
        <v>713</v>
      </c>
    </row>
    <row r="19" spans="1:7">
      <c r="A19" s="4" t="s">
        <v>38</v>
      </c>
      <c r="B19" s="5" t="n">
        <v>198</v>
      </c>
      <c r="D19" s="5" t="n">
        <v>198</v>
      </c>
    </row>
    <row r="20" spans="1:7">
      <c r="A20" s="3" t="s">
        <v>393</v>
      </c>
    </row>
    <row r="21" spans="1:7">
      <c r="A21" s="4" t="s">
        <v>44</v>
      </c>
      <c r="B21" s="5" t="n">
        <v>597</v>
      </c>
      <c r="D21" s="5" t="n">
        <v>597</v>
      </c>
    </row>
    <row r="22" spans="1:7">
      <c r="A22" s="4" t="s">
        <v>48</v>
      </c>
      <c r="B22" s="5" t="n">
        <v>406</v>
      </c>
      <c r="D22" s="5" t="n">
        <v>406</v>
      </c>
    </row>
    <row r="23" spans="1:7">
      <c r="A23" s="3" t="s">
        <v>394</v>
      </c>
    </row>
    <row r="24" spans="1:7">
      <c r="A24" s="4" t="s">
        <v>60</v>
      </c>
      <c r="B24" s="5" t="n">
        <v>-208426</v>
      </c>
      <c r="D24" s="5" t="n">
        <v>-208426</v>
      </c>
    </row>
    <row r="25" spans="1:7">
      <c r="A25" s="4" t="s">
        <v>80</v>
      </c>
      <c r="B25" s="5" t="n">
        <v>3018</v>
      </c>
      <c r="D25" s="5" t="n">
        <v>6180</v>
      </c>
    </row>
    <row r="26" spans="1:7">
      <c r="A26" s="4" t="s">
        <v>85</v>
      </c>
      <c r="B26" s="5" t="n">
        <v>6484</v>
      </c>
      <c r="D26" s="5" t="n">
        <v>20800</v>
      </c>
    </row>
    <row r="27" spans="1:7">
      <c r="A27" s="4" t="s">
        <v>93</v>
      </c>
      <c r="B27" s="5" t="n">
        <v>-7651</v>
      </c>
      <c r="D27" s="5" t="n">
        <v>-27585</v>
      </c>
    </row>
    <row r="28" spans="1:7">
      <c r="A28" s="4" t="s">
        <v>96</v>
      </c>
      <c r="B28" s="7" t="n">
        <v>-8401</v>
      </c>
      <c r="D28" s="7" t="n">
        <v>-33831</v>
      </c>
    </row>
    <row r="29" spans="1:7">
      <c r="A29" s="4" t="s">
        <v>97</v>
      </c>
      <c r="B29" s="9" t="n">
        <v>-0.04</v>
      </c>
      <c r="D29" s="9" t="n">
        <v>-0.1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98</v>
      </c>
      <c r="B1" s="2" t="s">
        <v>77</v>
      </c>
      <c r="C1" s="2" t="s">
        <v>1</v>
      </c>
    </row>
    <row r="2" spans="1:3">
      <c r="B2" s="2" t="s">
        <v>2</v>
      </c>
      <c r="C2" s="2" t="s">
        <v>2</v>
      </c>
    </row>
    <row r="3" spans="1:3">
      <c r="A3" s="4" t="s">
        <v>80</v>
      </c>
      <c r="B3" s="7" t="n">
        <v>2958</v>
      </c>
      <c r="C3" s="7" t="n">
        <v>6108</v>
      </c>
    </row>
    <row r="4" spans="1:3">
      <c r="A4" s="4" t="s">
        <v>399</v>
      </c>
    </row>
    <row r="5" spans="1:3">
      <c r="A5" s="4" t="s">
        <v>80</v>
      </c>
      <c r="B5" s="5" t="n">
        <v>2823</v>
      </c>
      <c r="C5" s="5" t="n">
        <v>5742</v>
      </c>
    </row>
    <row r="6" spans="1:3">
      <c r="A6" s="4" t="s">
        <v>400</v>
      </c>
    </row>
    <row r="7" spans="1:3">
      <c r="A7" s="4" t="s">
        <v>80</v>
      </c>
      <c r="B7" s="5" t="n">
        <v>135</v>
      </c>
      <c r="C7" s="5" t="n">
        <v>366</v>
      </c>
    </row>
    <row r="8" spans="1:3">
      <c r="A8" s="4" t="s">
        <v>401</v>
      </c>
    </row>
    <row r="9" spans="1:3">
      <c r="A9" s="4" t="s">
        <v>80</v>
      </c>
      <c r="B9" s="5" t="n">
        <v>2823</v>
      </c>
      <c r="C9" s="5" t="n">
        <v>5742</v>
      </c>
    </row>
    <row r="10" spans="1:3">
      <c r="A10" s="4" t="s">
        <v>402</v>
      </c>
    </row>
    <row r="11" spans="1:3">
      <c r="A11" s="4" t="s">
        <v>80</v>
      </c>
      <c r="B11" s="7" t="n">
        <v>135</v>
      </c>
      <c r="C11" s="7" t="n">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21"/>
  </cols>
  <sheetData>
    <row r="1" spans="1:2">
      <c r="A1" s="1" t="s">
        <v>403</v>
      </c>
      <c r="B1" s="2" t="s">
        <v>131</v>
      </c>
    </row>
    <row r="2" spans="1:2">
      <c r="A2" s="4" t="s">
        <v>404</v>
      </c>
      <c r="B2" s="7" t="n">
        <v>3070</v>
      </c>
    </row>
    <row r="3" spans="1:2">
      <c r="A3" s="4" t="s">
        <v>405</v>
      </c>
    </row>
    <row r="4" spans="1:2">
      <c r="A4" s="4" t="s">
        <v>404</v>
      </c>
      <c r="B4" s="5" t="n">
        <v>1650</v>
      </c>
    </row>
    <row r="5" spans="1:2">
      <c r="A5" s="4" t="s">
        <v>406</v>
      </c>
    </row>
    <row r="6" spans="1:2">
      <c r="A6" s="4" t="s">
        <v>404</v>
      </c>
      <c r="B6" s="5" t="n">
        <v>1420</v>
      </c>
    </row>
    <row r="7" spans="1:2">
      <c r="A7" s="4" t="s">
        <v>401</v>
      </c>
    </row>
    <row r="8" spans="1:2">
      <c r="A8" s="4" t="s">
        <v>404</v>
      </c>
      <c r="B8" s="5" t="n">
        <v>2050</v>
      </c>
    </row>
    <row r="9" spans="1:2">
      <c r="A9" s="4" t="s">
        <v>407</v>
      </c>
    </row>
    <row r="10" spans="1:2">
      <c r="A10" s="4" t="s">
        <v>404</v>
      </c>
      <c r="B10" s="5" t="n">
        <v>1109</v>
      </c>
    </row>
    <row r="11" spans="1:2">
      <c r="A11" s="4" t="s">
        <v>408</v>
      </c>
    </row>
    <row r="12" spans="1:2">
      <c r="A12" s="4" t="s">
        <v>404</v>
      </c>
      <c r="B12" s="5" t="n">
        <v>941</v>
      </c>
    </row>
    <row r="13" spans="1:2">
      <c r="A13" s="4" t="s">
        <v>402</v>
      </c>
    </row>
    <row r="14" spans="1:2">
      <c r="A14" s="4" t="s">
        <v>404</v>
      </c>
      <c r="B14" s="5" t="n">
        <v>1020</v>
      </c>
    </row>
    <row r="15" spans="1:2">
      <c r="A15" s="4" t="s">
        <v>409</v>
      </c>
    </row>
    <row r="16" spans="1:2">
      <c r="A16" s="4" t="s">
        <v>404</v>
      </c>
      <c r="B16" s="5" t="n">
        <v>541</v>
      </c>
    </row>
    <row r="17" spans="1:2">
      <c r="A17" s="4" t="s">
        <v>410</v>
      </c>
    </row>
    <row r="18" spans="1:2">
      <c r="A18" s="4" t="s">
        <v>404</v>
      </c>
      <c r="B18" s="7" t="n">
        <v>4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411</v>
      </c>
      <c r="B1" s="2" t="s">
        <v>77</v>
      </c>
      <c r="C1" s="2" t="s">
        <v>1</v>
      </c>
    </row>
    <row r="2" spans="1:3">
      <c r="B2" s="2" t="s">
        <v>2</v>
      </c>
      <c r="C2" s="2" t="s">
        <v>2</v>
      </c>
    </row>
    <row r="3" spans="1:3">
      <c r="A3" s="3" t="s">
        <v>412</v>
      </c>
    </row>
    <row r="4" spans="1:3">
      <c r="A4" s="4" t="s">
        <v>413</v>
      </c>
      <c r="C4" s="7" t="n">
        <v>272</v>
      </c>
    </row>
    <row r="5" spans="1:3">
      <c r="A5" s="4" t="s">
        <v>414</v>
      </c>
      <c r="C5" s="5" t="n">
        <v>36</v>
      </c>
    </row>
    <row r="6" spans="1:3">
      <c r="A6" s="4" t="s">
        <v>415</v>
      </c>
      <c r="C6" s="5" t="n">
        <v>-110</v>
      </c>
    </row>
    <row r="7" spans="1:3">
      <c r="A7" s="4" t="s">
        <v>416</v>
      </c>
      <c r="B7" s="7" t="n">
        <v>198</v>
      </c>
      <c r="C7" s="5" t="n">
        <v>198</v>
      </c>
    </row>
    <row r="8" spans="1:3">
      <c r="A8" s="3" t="s">
        <v>417</v>
      </c>
    </row>
    <row r="9" spans="1:3">
      <c r="A9" s="4" t="s">
        <v>418</v>
      </c>
      <c r="B9" s="5" t="n">
        <v>133</v>
      </c>
      <c r="C9" s="5" t="n">
        <v>320</v>
      </c>
    </row>
    <row r="10" spans="1:3">
      <c r="A10" s="4" t="s">
        <v>419</v>
      </c>
      <c r="B10" s="5" t="n">
        <v>45</v>
      </c>
      <c r="C10" s="5" t="n">
        <v>45</v>
      </c>
    </row>
    <row r="11" spans="1:3">
      <c r="A11" s="4" t="s">
        <v>420</v>
      </c>
    </row>
    <row r="12" spans="1:3">
      <c r="A12" s="3" t="s">
        <v>421</v>
      </c>
    </row>
    <row r="13" spans="1:3">
      <c r="A13" s="4" t="s">
        <v>413</v>
      </c>
      <c r="C13" s="5" t="n">
        <v>693</v>
      </c>
    </row>
    <row r="14" spans="1:3">
      <c r="A14" s="4" t="s">
        <v>414</v>
      </c>
      <c r="C14" s="5" t="n">
        <v>557</v>
      </c>
    </row>
    <row r="15" spans="1:3">
      <c r="A15" s="4" t="s">
        <v>415</v>
      </c>
      <c r="C15" s="5" t="n">
        <v>-320</v>
      </c>
    </row>
    <row r="16" spans="1:3">
      <c r="A16" s="4" t="s">
        <v>416</v>
      </c>
      <c r="B16" s="5" t="n">
        <v>930</v>
      </c>
      <c r="C16" s="5" t="n">
        <v>930</v>
      </c>
    </row>
    <row r="17" spans="1:3">
      <c r="A17" s="4" t="s">
        <v>422</v>
      </c>
    </row>
    <row r="18" spans="1:3">
      <c r="A18" s="3" t="s">
        <v>412</v>
      </c>
    </row>
    <row r="19" spans="1:3">
      <c r="A19" s="4" t="s">
        <v>413</v>
      </c>
      <c r="C19" s="5" t="n">
        <v>87</v>
      </c>
    </row>
    <row r="20" spans="1:3">
      <c r="A20" s="4" t="s">
        <v>414</v>
      </c>
      <c r="C20" s="5" t="n">
        <v>124</v>
      </c>
    </row>
    <row r="21" spans="1:3">
      <c r="A21" s="4" t="s">
        <v>415</v>
      </c>
      <c r="C21" s="5" t="n">
        <v>-21</v>
      </c>
    </row>
    <row r="22" spans="1:3">
      <c r="A22" s="4" t="s">
        <v>416</v>
      </c>
      <c r="B22" s="7" t="n">
        <v>190</v>
      </c>
      <c r="C22" s="7" t="n">
        <v>1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30"/>
  </cols>
  <sheetData>
    <row r="1" spans="1:2">
      <c r="A1" s="1" t="s">
        <v>423</v>
      </c>
      <c r="B1" s="2" t="s">
        <v>1</v>
      </c>
    </row>
    <row r="2" spans="1:2">
      <c r="B2" s="2" t="s">
        <v>424</v>
      </c>
    </row>
    <row r="3" spans="1:2">
      <c r="A3" s="3" t="s">
        <v>425</v>
      </c>
    </row>
    <row r="4" spans="1:2">
      <c r="A4" s="4" t="s">
        <v>426</v>
      </c>
      <c r="B4" s="5" t="n">
        <v>355028</v>
      </c>
    </row>
    <row r="5" spans="1:2">
      <c r="A5" s="4" t="s">
        <v>427</v>
      </c>
      <c r="B5" s="5" t="n">
        <v>8891287</v>
      </c>
    </row>
    <row r="6" spans="1:2">
      <c r="A6" s="4" t="s">
        <v>428</v>
      </c>
      <c r="B6" s="5" t="n">
        <v>9246315</v>
      </c>
    </row>
    <row r="7" spans="1:2">
      <c r="A7" s="3" t="s">
        <v>429</v>
      </c>
    </row>
    <row r="8" spans="1:2">
      <c r="A8" s="4" t="s">
        <v>430</v>
      </c>
      <c r="B8" s="9" t="n">
        <v>1.41</v>
      </c>
    </row>
    <row r="9" spans="1:2">
      <c r="A9" s="4" t="s">
        <v>431</v>
      </c>
      <c r="B9" s="10" t="n">
        <v>1.4</v>
      </c>
    </row>
    <row r="10" spans="1:2">
      <c r="A10" s="4" t="s">
        <v>432</v>
      </c>
      <c r="B10" s="9" t="n">
        <v>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3</v>
      </c>
      <c r="B1" s="2" t="s">
        <v>2</v>
      </c>
      <c r="C1" s="2" t="s">
        <v>30</v>
      </c>
    </row>
    <row r="2" spans="1:3">
      <c r="A2" s="3" t="s">
        <v>176</v>
      </c>
    </row>
    <row r="3" spans="1:3">
      <c r="A3" s="4" t="s">
        <v>434</v>
      </c>
      <c r="B3" s="7" t="n">
        <v>1115</v>
      </c>
      <c r="C3" s="7" t="n">
        <v>945</v>
      </c>
    </row>
    <row r="4" spans="1:3">
      <c r="A4" s="4" t="s">
        <v>435</v>
      </c>
      <c r="B4" s="5" t="n">
        <v>727</v>
      </c>
      <c r="C4" s="5" t="n">
        <v>310</v>
      </c>
    </row>
    <row r="5" spans="1:3">
      <c r="A5" s="4" t="s">
        <v>436</v>
      </c>
      <c r="B5" s="5" t="n">
        <v>832</v>
      </c>
      <c r="C5" s="5" t="n">
        <v>848</v>
      </c>
    </row>
    <row r="6" spans="1:3">
      <c r="A6" s="4" t="s">
        <v>34</v>
      </c>
      <c r="B6" s="7" t="n">
        <v>2674</v>
      </c>
      <c r="C6" s="7" t="n">
        <v>21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14"/>
    <col customWidth="1" max="6" min="6" width="14"/>
  </cols>
  <sheetData>
    <row r="1" spans="1:6">
      <c r="A1" s="1" t="s">
        <v>437</v>
      </c>
      <c r="B1" s="2" t="s">
        <v>438</v>
      </c>
      <c r="C1" s="2" t="s">
        <v>438</v>
      </c>
      <c r="D1" s="2" t="s">
        <v>2</v>
      </c>
      <c r="E1" s="2" t="s">
        <v>2</v>
      </c>
      <c r="F1" s="2" t="s">
        <v>30</v>
      </c>
    </row>
    <row r="2" spans="1:6">
      <c r="A2" s="4" t="s">
        <v>439</v>
      </c>
      <c r="D2" s="7" t="n">
        <v>170</v>
      </c>
      <c r="E2" s="7" t="n">
        <v>170</v>
      </c>
    </row>
    <row r="3" spans="1:6">
      <c r="A3" s="4" t="s">
        <v>440</v>
      </c>
    </row>
    <row r="4" spans="1:6">
      <c r="A4" s="4" t="s">
        <v>441</v>
      </c>
      <c r="E4" s="9" t="n">
        <v>1.4</v>
      </c>
    </row>
    <row r="5" spans="1:6">
      <c r="A5" s="4" t="s">
        <v>442</v>
      </c>
      <c r="D5" s="9" t="n">
        <v>1.4</v>
      </c>
      <c r="E5" s="9" t="n">
        <v>1.4</v>
      </c>
      <c r="F5" s="9" t="n">
        <v>1.41</v>
      </c>
    </row>
    <row r="6" spans="1:6">
      <c r="A6" s="4" t="s">
        <v>291</v>
      </c>
    </row>
    <row r="7" spans="1:6">
      <c r="A7" s="4" t="s">
        <v>293</v>
      </c>
      <c r="B7" s="7" t="n">
        <v>26000</v>
      </c>
      <c r="C7" s="7" t="n">
        <v>26000</v>
      </c>
    </row>
    <row r="8" spans="1:6">
      <c r="A8" s="4" t="s">
        <v>294</v>
      </c>
      <c r="C8" s="4" t="s">
        <v>295</v>
      </c>
    </row>
    <row r="9" spans="1:6">
      <c r="A9" s="4" t="s">
        <v>443</v>
      </c>
    </row>
    <row r="10" spans="1:6">
      <c r="A10" s="4" t="s">
        <v>444</v>
      </c>
      <c r="D10" s="7" t="n">
        <v>250</v>
      </c>
      <c r="E10" s="7" t="n">
        <v>250</v>
      </c>
    </row>
    <row r="11" spans="1:6">
      <c r="A11" s="4" t="s">
        <v>445</v>
      </c>
    </row>
    <row r="12" spans="1:6">
      <c r="A12" s="4" t="s">
        <v>446</v>
      </c>
      <c r="B12" s="5" t="n">
        <v>12000</v>
      </c>
      <c r="C12" s="7" t="n">
        <v>12000</v>
      </c>
    </row>
    <row r="13" spans="1:6">
      <c r="A13" s="4" t="s">
        <v>300</v>
      </c>
      <c r="D13" s="4" t="s">
        <v>301</v>
      </c>
    </row>
    <row r="14" spans="1:6">
      <c r="A14" s="4" t="s">
        <v>302</v>
      </c>
      <c r="D14" s="4" t="s">
        <v>303</v>
      </c>
    </row>
    <row r="15" spans="1:6">
      <c r="A15" s="4" t="s">
        <v>447</v>
      </c>
      <c r="D15" s="4" t="s">
        <v>448</v>
      </c>
      <c r="E15" s="4" t="s">
        <v>448</v>
      </c>
    </row>
    <row r="16" spans="1:6">
      <c r="A16" s="4" t="s">
        <v>449</v>
      </c>
      <c r="B16" s="7" t="n">
        <v>532</v>
      </c>
      <c r="C16" s="5" t="n">
        <v>532</v>
      </c>
    </row>
    <row r="17" spans="1:6">
      <c r="A17" s="4" t="s">
        <v>450</v>
      </c>
    </row>
    <row r="18" spans="1:6">
      <c r="A18" s="4" t="s">
        <v>441</v>
      </c>
      <c r="B18" s="7" t="n">
        <v>141287</v>
      </c>
    </row>
    <row r="19" spans="1:6">
      <c r="A19" s="4" t="s">
        <v>442</v>
      </c>
      <c r="D19" s="9" t="n">
        <v>1.27</v>
      </c>
      <c r="E19" s="9" t="n">
        <v>1.27</v>
      </c>
    </row>
    <row r="20" spans="1:6">
      <c r="A20" s="4" t="s">
        <v>439</v>
      </c>
      <c r="B20" s="7" t="n">
        <v>210</v>
      </c>
      <c r="C20" s="5" t="n">
        <v>210</v>
      </c>
      <c r="D20" s="7" t="n">
        <v>170</v>
      </c>
      <c r="E20" s="7" t="n">
        <v>170</v>
      </c>
    </row>
    <row r="21" spans="1:6">
      <c r="A21" s="4" t="s">
        <v>296</v>
      </c>
    </row>
    <row r="22" spans="1:6">
      <c r="A22" s="4" t="s">
        <v>293</v>
      </c>
      <c r="B22" s="5" t="n">
        <v>23000</v>
      </c>
      <c r="C22" s="7" t="n">
        <v>23000</v>
      </c>
    </row>
    <row r="23" spans="1:6">
      <c r="A23" s="4" t="s">
        <v>446</v>
      </c>
      <c r="D23" s="7" t="n">
        <v>12000</v>
      </c>
      <c r="E23" s="7" t="n">
        <v>12000</v>
      </c>
    </row>
    <row r="24" spans="1:6">
      <c r="A24" s="4" t="s">
        <v>300</v>
      </c>
      <c r="C24" s="4" t="s">
        <v>301</v>
      </c>
    </row>
    <row r="25" spans="1:6">
      <c r="A25" s="4" t="s">
        <v>302</v>
      </c>
      <c r="C25" s="4" t="s">
        <v>303</v>
      </c>
    </row>
    <row r="26" spans="1:6">
      <c r="A26" s="4" t="s">
        <v>297</v>
      </c>
      <c r="B26" s="5" t="n">
        <v>5500</v>
      </c>
      <c r="C26" s="7" t="n">
        <v>5500</v>
      </c>
    </row>
    <row r="27" spans="1:6">
      <c r="A27" s="4" t="s">
        <v>298</v>
      </c>
      <c r="B27" s="7" t="n">
        <v>5500</v>
      </c>
      <c r="C27" s="5" t="n">
        <v>5500</v>
      </c>
    </row>
    <row r="28" spans="1:6">
      <c r="A28" s="4" t="s">
        <v>299</v>
      </c>
      <c r="C28" s="7" t="n">
        <v>30000</v>
      </c>
    </row>
    <row r="29" spans="1:6">
      <c r="A29" s="4" t="s">
        <v>451</v>
      </c>
      <c r="D29" s="4" t="s">
        <v>452</v>
      </c>
    </row>
    <row r="30" spans="1:6">
      <c r="A30" s="4" t="s">
        <v>453</v>
      </c>
    </row>
    <row r="31" spans="1:6">
      <c r="A31" s="4" t="s">
        <v>454</v>
      </c>
      <c r="D31" s="4" t="s">
        <v>455</v>
      </c>
    </row>
    <row r="32" spans="1:6">
      <c r="A32" s="4" t="s">
        <v>456</v>
      </c>
    </row>
    <row r="33" spans="1:6">
      <c r="A33" s="4" t="s">
        <v>454</v>
      </c>
      <c r="D33" s="4" t="s">
        <v>457</v>
      </c>
    </row>
    <row r="34" spans="1:6">
      <c r="A34" s="4" t="s">
        <v>458</v>
      </c>
    </row>
    <row r="35" spans="1:6">
      <c r="A35" s="4" t="s">
        <v>454</v>
      </c>
      <c r="D35" s="4" t="s">
        <v>363</v>
      </c>
    </row>
    <row r="36" spans="1:6">
      <c r="A36" s="4" t="s">
        <v>304</v>
      </c>
    </row>
    <row r="37" spans="1:6">
      <c r="A37" s="4" t="s">
        <v>305</v>
      </c>
      <c r="B37" s="4" t="s">
        <v>306</v>
      </c>
      <c r="C37" s="4" t="s">
        <v>306</v>
      </c>
    </row>
    <row r="38" spans="1:6">
      <c r="A38" s="4" t="s">
        <v>307</v>
      </c>
    </row>
    <row r="39" spans="1:6">
      <c r="A39" s="4" t="s">
        <v>293</v>
      </c>
      <c r="B39" s="7" t="n">
        <v>3000</v>
      </c>
      <c r="C39" s="7" t="n">
        <v>3000</v>
      </c>
    </row>
    <row r="40" spans="1:6">
      <c r="A40" s="4" t="s">
        <v>308</v>
      </c>
      <c r="C40" s="5" t="n">
        <v>2022</v>
      </c>
    </row>
    <row r="41" spans="1:6">
      <c r="A41" s="4" t="s">
        <v>459</v>
      </c>
      <c r="B41" s="4" t="s">
        <v>460</v>
      </c>
      <c r="C41" s="4" t="s">
        <v>460</v>
      </c>
    </row>
    <row r="42" spans="1:6">
      <c r="A42" s="4" t="s">
        <v>461</v>
      </c>
      <c r="C42" s="4" t="s">
        <v>462</v>
      </c>
    </row>
    <row r="43" spans="1:6">
      <c r="A43" s="4" t="s">
        <v>446</v>
      </c>
      <c r="B43" s="7" t="n">
        <v>0</v>
      </c>
      <c r="C43" s="7" t="n">
        <v>0</v>
      </c>
    </row>
    <row r="44" spans="1:6">
      <c r="A44" s="4" t="s">
        <v>300</v>
      </c>
      <c r="C44" s="4" t="s">
        <v>309</v>
      </c>
    </row>
    <row r="45" spans="1:6">
      <c r="A45" s="4" t="s">
        <v>302</v>
      </c>
      <c r="C45" s="4" t="s">
        <v>310</v>
      </c>
    </row>
    <row r="46" spans="1:6">
      <c r="A46" s="4" t="s">
        <v>463</v>
      </c>
      <c r="C46" s="7" t="n">
        <v>15</v>
      </c>
    </row>
    <row r="47" spans="1:6">
      <c r="A47" s="4" t="s">
        <v>464</v>
      </c>
      <c r="C47" s="7" t="n">
        <v>22</v>
      </c>
    </row>
    <row r="48" spans="1:6">
      <c r="A48" s="4" t="s">
        <v>465</v>
      </c>
      <c r="C48" s="4" t="s">
        <v>309</v>
      </c>
    </row>
    <row r="49" spans="1:6">
      <c r="A49" s="4" t="s">
        <v>466</v>
      </c>
      <c r="B49" s="7" t="n">
        <v>51</v>
      </c>
      <c r="C49" s="7" t="n">
        <v>51</v>
      </c>
    </row>
    <row r="50" spans="1:6">
      <c r="A50" s="4" t="s">
        <v>467</v>
      </c>
      <c r="C50" s="7" t="n">
        <v>373</v>
      </c>
    </row>
    <row r="51" spans="1:6">
      <c r="A51" s="4" t="s">
        <v>311</v>
      </c>
    </row>
    <row r="52" spans="1:6">
      <c r="A52" s="4" t="s">
        <v>305</v>
      </c>
      <c r="B52" s="4" t="s">
        <v>295</v>
      </c>
      <c r="C52" s="4" t="s">
        <v>2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31</v>
      </c>
    </row>
    <row r="2" spans="1:2">
      <c r="A2" s="3" t="s">
        <v>469</v>
      </c>
    </row>
    <row r="3" spans="1:2">
      <c r="A3" s="5" t="n">
        <v>2018</v>
      </c>
      <c r="B3" s="7" t="n">
        <v>0</v>
      </c>
    </row>
    <row r="4" spans="1:2">
      <c r="A4" s="5" t="n">
        <v>2019</v>
      </c>
      <c r="B4" s="5" t="n">
        <v>1200</v>
      </c>
    </row>
    <row r="5" spans="1:2">
      <c r="A5" s="5" t="n">
        <v>2020</v>
      </c>
      <c r="B5" s="5" t="n">
        <v>4800</v>
      </c>
    </row>
    <row r="6" spans="1:2">
      <c r="A6" s="5" t="n">
        <v>2021</v>
      </c>
      <c r="B6" s="5" t="n">
        <v>4800</v>
      </c>
    </row>
    <row r="7" spans="1:2">
      <c r="A7" s="5" t="n">
        <v>2022</v>
      </c>
      <c r="B7" s="5" t="n">
        <v>1200</v>
      </c>
    </row>
    <row r="8" spans="1:2">
      <c r="A8" s="4" t="s">
        <v>470</v>
      </c>
      <c r="B8" s="7" t="n">
        <v>1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471</v>
      </c>
      <c r="B1" s="2" t="s">
        <v>472</v>
      </c>
      <c r="C1" s="2" t="s">
        <v>473</v>
      </c>
      <c r="D1" s="2" t="s">
        <v>474</v>
      </c>
      <c r="E1" s="2" t="s">
        <v>475</v>
      </c>
      <c r="F1" s="2" t="s">
        <v>438</v>
      </c>
      <c r="G1" s="2" t="s">
        <v>2</v>
      </c>
      <c r="H1" s="2" t="s">
        <v>476</v>
      </c>
      <c r="I1" s="2" t="s">
        <v>477</v>
      </c>
      <c r="J1" s="2" t="s">
        <v>30</v>
      </c>
    </row>
    <row r="2" spans="1:10">
      <c r="A2" s="4" t="s">
        <v>67</v>
      </c>
      <c r="G2" s="5" t="n">
        <v>10000000</v>
      </c>
      <c r="J2" s="5" t="n">
        <v>10000000</v>
      </c>
    </row>
    <row r="3" spans="1:10">
      <c r="A3" s="4" t="s">
        <v>69</v>
      </c>
      <c r="G3" s="8" t="n">
        <v>0.0001</v>
      </c>
      <c r="J3" s="8" t="n">
        <v>0.0001</v>
      </c>
    </row>
    <row r="4" spans="1:10">
      <c r="A4" s="4" t="s">
        <v>70</v>
      </c>
      <c r="G4" s="5" t="n">
        <v>350000000</v>
      </c>
      <c r="H4" s="5" t="n">
        <v>350000000</v>
      </c>
      <c r="I4" s="5" t="n">
        <v>250000000</v>
      </c>
      <c r="J4" s="5" t="n">
        <v>350000000</v>
      </c>
    </row>
    <row r="5" spans="1:10">
      <c r="A5" s="4" t="s">
        <v>478</v>
      </c>
    </row>
    <row r="6" spans="1:10">
      <c r="A6" s="4" t="s">
        <v>479</v>
      </c>
      <c r="G6" s="5" t="n">
        <v>2127355</v>
      </c>
    </row>
    <row r="7" spans="1:10">
      <c r="A7" s="4" t="s">
        <v>480</v>
      </c>
      <c r="G7" s="9" t="n">
        <v>1.16</v>
      </c>
    </row>
    <row r="8" spans="1:10">
      <c r="A8" s="4" t="s">
        <v>481</v>
      </c>
      <c r="C8" s="7" t="n">
        <v>30000</v>
      </c>
      <c r="G8" s="7" t="n">
        <v>2158</v>
      </c>
    </row>
    <row r="9" spans="1:10">
      <c r="A9" s="4" t="s">
        <v>64</v>
      </c>
    </row>
    <row r="10" spans="1:10">
      <c r="A10" s="4" t="s">
        <v>66</v>
      </c>
      <c r="G10" s="8" t="n">
        <v>0.0001</v>
      </c>
      <c r="J10" s="8" t="n">
        <v>0.0001</v>
      </c>
    </row>
    <row r="11" spans="1:10">
      <c r="A11" s="4" t="s">
        <v>482</v>
      </c>
      <c r="B11" s="5" t="n">
        <v>30000</v>
      </c>
      <c r="D11" s="5" t="n">
        <v>30000</v>
      </c>
      <c r="E11" s="5" t="n">
        <v>10400</v>
      </c>
    </row>
    <row r="12" spans="1:10">
      <c r="A12" s="4" t="s">
        <v>63</v>
      </c>
    </row>
    <row r="13" spans="1:10">
      <c r="A13" s="4" t="s">
        <v>66</v>
      </c>
      <c r="G13" s="12" t="n">
        <v>0.0001</v>
      </c>
      <c r="J13" s="8" t="n">
        <v>0.0001</v>
      </c>
    </row>
    <row r="14" spans="1:10">
      <c r="A14" s="4" t="s">
        <v>483</v>
      </c>
      <c r="G14" s="7" t="n">
        <v>25</v>
      </c>
    </row>
    <row r="15" spans="1:10">
      <c r="A15" s="4" t="s">
        <v>484</v>
      </c>
      <c r="G15" s="7" t="n">
        <v>26010</v>
      </c>
    </row>
    <row r="16" spans="1:10">
      <c r="A16" s="4" t="s">
        <v>485</v>
      </c>
      <c r="G16" s="5" t="n">
        <v>20208000</v>
      </c>
    </row>
    <row r="17" spans="1:10">
      <c r="A17" s="4" t="s">
        <v>486</v>
      </c>
      <c r="F17" s="5" t="n">
        <v>1000000</v>
      </c>
    </row>
    <row r="18" spans="1:10">
      <c r="A18" s="4" t="s">
        <v>487</v>
      </c>
      <c r="F18" s="7" t="n">
        <v>4162</v>
      </c>
    </row>
    <row r="19" spans="1:10">
      <c r="A19" s="4" t="s">
        <v>439</v>
      </c>
      <c r="F19" s="5" t="n">
        <v>20838</v>
      </c>
    </row>
    <row r="20" spans="1:10">
      <c r="A20" s="4" t="s">
        <v>488</v>
      </c>
      <c r="F20" s="7" t="n">
        <v>5236</v>
      </c>
    </row>
    <row r="21" spans="1:10">
      <c r="A21" s="4" t="s">
        <v>314</v>
      </c>
      <c r="G21" s="4" t="s">
        <v>315</v>
      </c>
    </row>
    <row r="22" spans="1:10">
      <c r="A22" s="4" t="s">
        <v>489</v>
      </c>
    </row>
    <row r="23" spans="1:10">
      <c r="A23" s="4" t="s">
        <v>441</v>
      </c>
      <c r="F23" s="7" t="n">
        <v>8750000</v>
      </c>
    </row>
    <row r="24" spans="1:10">
      <c r="A24" s="4" t="s">
        <v>442</v>
      </c>
      <c r="F24" s="9" t="n">
        <v>1.4</v>
      </c>
    </row>
    <row r="25" spans="1:10">
      <c r="A25" s="4" t="s">
        <v>318</v>
      </c>
      <c r="F25" s="7" t="n">
        <v>24671</v>
      </c>
    </row>
    <row r="26" spans="1:10">
      <c r="A26" s="4" t="s">
        <v>314</v>
      </c>
      <c r="F26" s="4" t="s">
        <v>315</v>
      </c>
    </row>
    <row r="27" spans="1:10">
      <c r="A27" s="4" t="s">
        <v>467</v>
      </c>
      <c r="F27" s="7" t="n">
        <v>3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25"/>
    <col customWidth="1" max="3" min="3" width="14"/>
  </cols>
  <sheetData>
    <row r="1" spans="1:3">
      <c r="A1" s="1" t="s">
        <v>490</v>
      </c>
      <c r="B1" s="2" t="s">
        <v>370</v>
      </c>
      <c r="C1" s="2" t="s">
        <v>2</v>
      </c>
    </row>
    <row r="2" spans="1:3">
      <c r="A2" s="4" t="s">
        <v>491</v>
      </c>
    </row>
    <row r="3" spans="1:3">
      <c r="A3" s="4" t="s">
        <v>372</v>
      </c>
      <c r="B3" s="11" t="n">
        <v>0.459</v>
      </c>
    </row>
    <row r="4" spans="1:3">
      <c r="A4" s="4" t="s">
        <v>492</v>
      </c>
    </row>
    <row r="5" spans="1:3">
      <c r="A5" s="4" t="s">
        <v>493</v>
      </c>
      <c r="B5" s="4" t="s">
        <v>494</v>
      </c>
    </row>
    <row r="6" spans="1:3">
      <c r="A6" s="4" t="s">
        <v>495</v>
      </c>
    </row>
    <row r="7" spans="1:3">
      <c r="A7" s="4" t="s">
        <v>372</v>
      </c>
      <c r="B7" s="4" t="s">
        <v>377</v>
      </c>
      <c r="C7" s="11" t="n">
        <v>0.028</v>
      </c>
    </row>
    <row r="8" spans="1:3">
      <c r="A8" s="4" t="s">
        <v>496</v>
      </c>
    </row>
    <row r="9" spans="1:3">
      <c r="A9" s="4" t="s">
        <v>372</v>
      </c>
      <c r="B9" s="5" t="n">
        <v>0</v>
      </c>
    </row>
    <row r="10" spans="1:3">
      <c r="A10" s="4" t="s">
        <v>497</v>
      </c>
    </row>
    <row r="11" spans="1:3">
      <c r="A11" s="4" t="s">
        <v>372</v>
      </c>
      <c r="B11" s="4" t="s">
        <v>373</v>
      </c>
      <c r="C11" s="10" t="n">
        <v>0.78</v>
      </c>
    </row>
    <row r="12" spans="1:3">
      <c r="A12" s="4" t="s">
        <v>498</v>
      </c>
    </row>
    <row r="13" spans="1:3">
      <c r="A13" s="4" t="s">
        <v>499</v>
      </c>
      <c r="B13" s="4" t="s">
        <v>3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958</v>
      </c>
      <c r="C4" s="7" t="n">
        <v>2425</v>
      </c>
      <c r="D4" s="7" t="n">
        <v>6108</v>
      </c>
      <c r="E4" s="7" t="n">
        <v>5460</v>
      </c>
    </row>
    <row r="5" spans="1:5">
      <c r="A5" s="4" t="s">
        <v>81</v>
      </c>
      <c r="B5" s="5" t="n">
        <v>1834</v>
      </c>
      <c r="C5" s="5" t="n">
        <v>2183</v>
      </c>
      <c r="D5" s="5" t="n">
        <v>5914</v>
      </c>
      <c r="E5" s="5" t="n">
        <v>6275</v>
      </c>
    </row>
    <row r="6" spans="1:5">
      <c r="A6" s="4" t="s">
        <v>82</v>
      </c>
      <c r="B6" s="5" t="n">
        <v>1124</v>
      </c>
      <c r="C6" s="5" t="n">
        <v>242</v>
      </c>
      <c r="D6" s="5" t="n">
        <v>194</v>
      </c>
      <c r="E6" s="5" t="n">
        <v>-815</v>
      </c>
    </row>
    <row r="7" spans="1:5">
      <c r="A7" s="3" t="s">
        <v>83</v>
      </c>
    </row>
    <row r="8" spans="1:5">
      <c r="A8" s="4" t="s">
        <v>84</v>
      </c>
      <c r="B8" s="5" t="n">
        <v>2035</v>
      </c>
      <c r="C8" s="5" t="n">
        <v>2493</v>
      </c>
      <c r="D8" s="5" t="n">
        <v>6170</v>
      </c>
      <c r="E8" s="5" t="n">
        <v>7546</v>
      </c>
    </row>
    <row r="9" spans="1:5">
      <c r="A9" s="4" t="s">
        <v>85</v>
      </c>
      <c r="B9" s="5" t="n">
        <v>6368</v>
      </c>
      <c r="C9" s="5" t="n">
        <v>5588</v>
      </c>
      <c r="D9" s="5" t="n">
        <v>20697</v>
      </c>
      <c r="E9" s="5" t="n">
        <v>17566</v>
      </c>
    </row>
    <row r="10" spans="1:5">
      <c r="A10" s="4" t="s">
        <v>86</v>
      </c>
      <c r="D10" s="5" t="n">
        <v>349</v>
      </c>
    </row>
    <row r="11" spans="1:5">
      <c r="A11" s="4" t="s">
        <v>87</v>
      </c>
      <c r="B11" s="5" t="n">
        <v>8403</v>
      </c>
      <c r="C11" s="5" t="n">
        <v>8081</v>
      </c>
      <c r="D11" s="5" t="n">
        <v>27216</v>
      </c>
      <c r="E11" s="5" t="n">
        <v>25112</v>
      </c>
    </row>
    <row r="12" spans="1:5">
      <c r="A12" s="4" t="s">
        <v>88</v>
      </c>
      <c r="B12" s="5" t="n">
        <v>-7279</v>
      </c>
      <c r="C12" s="5" t="n">
        <v>-7839</v>
      </c>
      <c r="D12" s="5" t="n">
        <v>-27022</v>
      </c>
      <c r="E12" s="5" t="n">
        <v>-25927</v>
      </c>
    </row>
    <row r="13" spans="1:5">
      <c r="A13" s="3" t="s">
        <v>89</v>
      </c>
    </row>
    <row r="14" spans="1:5">
      <c r="A14" s="4" t="s">
        <v>90</v>
      </c>
      <c r="B14" s="5" t="n">
        <v>-60</v>
      </c>
      <c r="D14" s="5" t="n">
        <v>40</v>
      </c>
    </row>
    <row r="15" spans="1:5">
      <c r="A15" s="4" t="s">
        <v>91</v>
      </c>
      <c r="B15" s="5" t="n">
        <v>-256</v>
      </c>
      <c r="C15" s="5" t="n">
        <v>-14</v>
      </c>
      <c r="D15" s="5" t="n">
        <v>-572</v>
      </c>
      <c r="E15" s="5" t="n">
        <v>-225</v>
      </c>
    </row>
    <row r="16" spans="1:5">
      <c r="A16" s="4" t="s">
        <v>92</v>
      </c>
      <c r="B16" s="5" t="n">
        <v>-316</v>
      </c>
      <c r="C16" s="5" t="n">
        <v>-14</v>
      </c>
      <c r="D16" s="5" t="n">
        <v>-532</v>
      </c>
      <c r="E16" s="5" t="n">
        <v>-225</v>
      </c>
    </row>
    <row r="17" spans="1:5">
      <c r="A17" s="4" t="s">
        <v>93</v>
      </c>
      <c r="B17" s="5" t="n">
        <v>-7595</v>
      </c>
      <c r="C17" s="5" t="n">
        <v>-7853</v>
      </c>
      <c r="D17" s="5" t="n">
        <v>-27554</v>
      </c>
      <c r="E17" s="5" t="n">
        <v>-26152</v>
      </c>
    </row>
    <row r="18" spans="1:5">
      <c r="A18" s="4" t="s">
        <v>94</v>
      </c>
      <c r="D18" s="5" t="n">
        <v>-5236</v>
      </c>
    </row>
    <row r="19" spans="1:5">
      <c r="A19" s="4" t="s">
        <v>95</v>
      </c>
      <c r="B19" s="5" t="n">
        <v>-758</v>
      </c>
      <c r="D19" s="5" t="n">
        <v>-1636</v>
      </c>
    </row>
    <row r="20" spans="1:5">
      <c r="A20" s="4" t="s">
        <v>96</v>
      </c>
      <c r="B20" s="7" t="n">
        <v>-8353</v>
      </c>
      <c r="C20" s="7" t="n">
        <v>-7853</v>
      </c>
      <c r="D20" s="7" t="n">
        <v>-34426</v>
      </c>
      <c r="E20" s="7" t="n">
        <v>-26152</v>
      </c>
    </row>
    <row r="21" spans="1:5">
      <c r="A21" s="4" t="s">
        <v>97</v>
      </c>
      <c r="B21" s="9" t="n">
        <v>-0.04</v>
      </c>
      <c r="C21" s="9" t="n">
        <v>-0.04</v>
      </c>
      <c r="D21" s="9" t="n">
        <v>-0.18</v>
      </c>
      <c r="E21" s="9" t="n">
        <v>-0.15</v>
      </c>
    </row>
    <row r="22" spans="1:5">
      <c r="A22" s="4" t="s">
        <v>98</v>
      </c>
      <c r="B22" s="5" t="n">
        <v>189377532</v>
      </c>
      <c r="C22" s="5" t="n">
        <v>187301161</v>
      </c>
      <c r="D22" s="5" t="n">
        <v>188996429</v>
      </c>
      <c r="E22" s="5" t="n">
        <v>168993532</v>
      </c>
    </row>
    <row r="23" spans="1:5">
      <c r="A23" s="3" t="s">
        <v>99</v>
      </c>
    </row>
    <row r="24" spans="1:5">
      <c r="A24" s="4" t="s">
        <v>93</v>
      </c>
      <c r="B24" s="7" t="n">
        <v>-7595</v>
      </c>
      <c r="C24" s="7" t="n">
        <v>-7853</v>
      </c>
      <c r="D24" s="7" t="n">
        <v>-27554</v>
      </c>
      <c r="E24" s="7" t="n">
        <v>-26152</v>
      </c>
    </row>
    <row r="25" spans="1:5">
      <c r="A25" s="4" t="s">
        <v>100</v>
      </c>
      <c r="B25" s="7" t="n">
        <v>-7595</v>
      </c>
      <c r="C25" s="7" t="n">
        <v>-7853</v>
      </c>
      <c r="D25" s="7" t="n">
        <v>-27554</v>
      </c>
      <c r="E25" s="7" t="n">
        <v>-261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00</v>
      </c>
      <c r="B1" s="2" t="s">
        <v>1</v>
      </c>
    </row>
    <row r="2" spans="1:3">
      <c r="B2" s="2" t="s">
        <v>2</v>
      </c>
      <c r="C2" s="2" t="s">
        <v>78</v>
      </c>
    </row>
    <row r="3" spans="1:3">
      <c r="A3" s="4" t="s">
        <v>501</v>
      </c>
      <c r="B3" s="5" t="n">
        <v>9534322</v>
      </c>
      <c r="C3" s="5" t="n">
        <v>1857326</v>
      </c>
    </row>
    <row r="4" spans="1:3">
      <c r="A4" s="4" t="s">
        <v>502</v>
      </c>
      <c r="B4" s="9" t="n">
        <v>0.43</v>
      </c>
      <c r="C4" s="9" t="n">
        <v>0.82</v>
      </c>
    </row>
    <row r="5" spans="1:3">
      <c r="A5" s="4" t="s">
        <v>503</v>
      </c>
    </row>
    <row r="6" spans="1:3">
      <c r="A6" s="4" t="s">
        <v>504</v>
      </c>
      <c r="B6" s="10" t="n">
        <v>0.75</v>
      </c>
      <c r="C6" s="10" t="n">
        <v>1.17</v>
      </c>
    </row>
    <row r="7" spans="1:3">
      <c r="A7" s="4" t="s">
        <v>505</v>
      </c>
    </row>
    <row r="8" spans="1:3">
      <c r="A8" s="4" t="s">
        <v>504</v>
      </c>
      <c r="B8" s="9" t="n">
        <v>1.05</v>
      </c>
      <c r="C8" s="9" t="n">
        <v>1.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06</v>
      </c>
      <c r="B1" s="2" t="s">
        <v>77</v>
      </c>
      <c r="D1" s="2" t="s">
        <v>1</v>
      </c>
    </row>
    <row r="2" spans="1:5">
      <c r="B2" s="2" t="s">
        <v>2</v>
      </c>
      <c r="C2" s="2" t="s">
        <v>78</v>
      </c>
      <c r="D2" s="2" t="s">
        <v>2</v>
      </c>
      <c r="E2" s="2" t="s">
        <v>78</v>
      </c>
    </row>
    <row r="3" spans="1:5">
      <c r="A3" s="4" t="s">
        <v>110</v>
      </c>
      <c r="B3" s="7" t="n">
        <v>947</v>
      </c>
      <c r="C3" s="7" t="n">
        <v>616</v>
      </c>
      <c r="D3" s="7" t="n">
        <v>2258</v>
      </c>
      <c r="E3" s="7" t="n">
        <v>2194</v>
      </c>
    </row>
    <row r="4" spans="1:5">
      <c r="A4" s="4" t="s">
        <v>507</v>
      </c>
    </row>
    <row r="5" spans="1:5">
      <c r="A5" s="4" t="s">
        <v>110</v>
      </c>
      <c r="B5" s="5" t="n">
        <v>40</v>
      </c>
      <c r="D5" s="5" t="n">
        <v>99</v>
      </c>
    </row>
    <row r="6" spans="1:5">
      <c r="A6" s="4" t="s">
        <v>508</v>
      </c>
    </row>
    <row r="7" spans="1:5">
      <c r="A7" s="4" t="s">
        <v>110</v>
      </c>
      <c r="B7" s="5" t="n">
        <v>88</v>
      </c>
      <c r="C7" s="5" t="n">
        <v>71</v>
      </c>
      <c r="D7" s="5" t="n">
        <v>205</v>
      </c>
      <c r="E7" s="5" t="n">
        <v>188</v>
      </c>
    </row>
    <row r="8" spans="1:5">
      <c r="A8" s="4" t="s">
        <v>509</v>
      </c>
    </row>
    <row r="9" spans="1:5">
      <c r="A9" s="4" t="s">
        <v>110</v>
      </c>
      <c r="B9" s="7" t="n">
        <v>819</v>
      </c>
      <c r="C9" s="7" t="n">
        <v>545</v>
      </c>
      <c r="D9" s="7" t="n">
        <v>1954</v>
      </c>
      <c r="E9" s="7" t="n">
        <v>20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7"/>
    <col customWidth="1" max="3" min="3" width="14"/>
  </cols>
  <sheetData>
    <row r="1" spans="1:3">
      <c r="A1" s="1" t="s">
        <v>510</v>
      </c>
      <c r="B1" s="2" t="s">
        <v>1</v>
      </c>
    </row>
    <row r="2" spans="1:3">
      <c r="B2" s="2" t="s">
        <v>2</v>
      </c>
      <c r="C2" s="2" t="s">
        <v>78</v>
      </c>
    </row>
    <row r="3" spans="1:3">
      <c r="A3" s="4" t="s">
        <v>511</v>
      </c>
      <c r="B3" s="4" t="s">
        <v>512</v>
      </c>
    </row>
    <row r="4" spans="1:3">
      <c r="A4" s="4" t="s">
        <v>513</v>
      </c>
      <c r="B4" s="4" t="s">
        <v>514</v>
      </c>
      <c r="C4" s="4" t="s">
        <v>514</v>
      </c>
    </row>
    <row r="5" spans="1:3">
      <c r="A5" s="4" t="s">
        <v>503</v>
      </c>
    </row>
    <row r="6" spans="1:3">
      <c r="A6" s="4" t="s">
        <v>515</v>
      </c>
      <c r="B6" s="4" t="s">
        <v>516</v>
      </c>
      <c r="C6" s="4" t="s">
        <v>517</v>
      </c>
    </row>
    <row r="7" spans="1:3">
      <c r="A7" s="4" t="s">
        <v>511</v>
      </c>
      <c r="C7" s="4" t="s">
        <v>518</v>
      </c>
    </row>
    <row r="8" spans="1:3">
      <c r="A8" s="4" t="s">
        <v>519</v>
      </c>
      <c r="B8" s="4" t="s">
        <v>520</v>
      </c>
      <c r="C8" s="4" t="s">
        <v>521</v>
      </c>
    </row>
    <row r="9" spans="1:3">
      <c r="A9" s="4" t="s">
        <v>505</v>
      </c>
    </row>
    <row r="10" spans="1:3">
      <c r="A10" s="4" t="s">
        <v>515</v>
      </c>
      <c r="B10" s="4" t="s">
        <v>522</v>
      </c>
      <c r="C10" s="4" t="s">
        <v>523</v>
      </c>
    </row>
    <row r="11" spans="1:3">
      <c r="A11" s="4" t="s">
        <v>511</v>
      </c>
      <c r="C11" s="4" t="s">
        <v>380</v>
      </c>
    </row>
    <row r="12" spans="1:3">
      <c r="A12" s="4" t="s">
        <v>519</v>
      </c>
      <c r="B12" s="4" t="s">
        <v>460</v>
      </c>
      <c r="C12" s="4" t="s">
        <v>5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30"/>
  </cols>
  <sheetData>
    <row r="1" spans="1:2">
      <c r="A1" s="1" t="s">
        <v>525</v>
      </c>
      <c r="B1" s="2" t="s">
        <v>1</v>
      </c>
    </row>
    <row r="2" spans="1:2">
      <c r="B2" s="2" t="s">
        <v>424</v>
      </c>
    </row>
    <row r="3" spans="1:2">
      <c r="A3" s="3" t="s">
        <v>526</v>
      </c>
    </row>
    <row r="4" spans="1:2">
      <c r="A4" s="4" t="s">
        <v>527</v>
      </c>
      <c r="B4" s="5" t="n">
        <v>42406</v>
      </c>
    </row>
    <row r="5" spans="1:2">
      <c r="A5" s="4" t="s">
        <v>427</v>
      </c>
      <c r="B5" s="5" t="n">
        <v>334955</v>
      </c>
    </row>
    <row r="6" spans="1:2">
      <c r="A6" s="4" t="s">
        <v>528</v>
      </c>
      <c r="B6" s="5" t="n">
        <v>-113854</v>
      </c>
    </row>
    <row r="7" spans="1:2">
      <c r="A7" s="4" t="s">
        <v>529</v>
      </c>
      <c r="B7" s="5" t="n">
        <v>-16036</v>
      </c>
    </row>
    <row r="8" spans="1:2">
      <c r="A8" s="4" t="s">
        <v>530</v>
      </c>
      <c r="B8" s="5" t="n">
        <v>247471</v>
      </c>
    </row>
    <row r="9" spans="1:2">
      <c r="A9" s="3" t="s">
        <v>531</v>
      </c>
    </row>
    <row r="10" spans="1:2">
      <c r="A10" s="4" t="s">
        <v>532</v>
      </c>
      <c r="B10" s="9" t="n">
        <v>0.87</v>
      </c>
    </row>
    <row r="11" spans="1:2">
      <c r="A11" s="4" t="s">
        <v>431</v>
      </c>
      <c r="B11" s="10" t="n">
        <v>0.65</v>
      </c>
    </row>
    <row r="12" spans="1:2">
      <c r="A12" s="4" t="s">
        <v>533</v>
      </c>
      <c r="B12" s="10" t="n">
        <v>0.72</v>
      </c>
    </row>
    <row r="13" spans="1:2">
      <c r="A13" s="4" t="s">
        <v>534</v>
      </c>
      <c r="B13" s="10" t="n">
        <v>0.87</v>
      </c>
    </row>
    <row r="14" spans="1:2">
      <c r="A14" s="4" t="s">
        <v>535</v>
      </c>
      <c r="B14" s="9" t="n">
        <v>0.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536</v>
      </c>
      <c r="B1" s="2" t="s">
        <v>1</v>
      </c>
    </row>
    <row r="2" spans="1:3">
      <c r="B2" s="2" t="s">
        <v>2</v>
      </c>
      <c r="C2" s="2" t="s">
        <v>78</v>
      </c>
    </row>
    <row r="3" spans="1:3">
      <c r="A3" s="4" t="s">
        <v>537</v>
      </c>
    </row>
    <row r="4" spans="1:3">
      <c r="A4" s="4" t="s">
        <v>538</v>
      </c>
      <c r="B4" s="5" t="n">
        <v>247471</v>
      </c>
    </row>
    <row r="5" spans="1:3">
      <c r="A5" s="4" t="s">
        <v>63</v>
      </c>
    </row>
    <row r="6" spans="1:3">
      <c r="A6" s="4" t="s">
        <v>538</v>
      </c>
      <c r="B6" s="5" t="n">
        <v>20000000</v>
      </c>
    </row>
    <row r="7" spans="1:3">
      <c r="A7" s="4" t="s">
        <v>64</v>
      </c>
    </row>
    <row r="8" spans="1:3">
      <c r="A8" s="4" t="s">
        <v>538</v>
      </c>
      <c r="B8" s="5" t="n">
        <v>808000</v>
      </c>
    </row>
    <row r="9" spans="1:3">
      <c r="A9" s="4" t="s">
        <v>440</v>
      </c>
    </row>
    <row r="10" spans="1:3">
      <c r="A10" s="4" t="s">
        <v>538</v>
      </c>
      <c r="B10" s="5" t="n">
        <v>9246315</v>
      </c>
      <c r="C10" s="5" t="n">
        <v>5083219</v>
      </c>
    </row>
    <row r="11" spans="1:3">
      <c r="A11" s="4" t="s">
        <v>539</v>
      </c>
    </row>
    <row r="12" spans="1:3">
      <c r="A12" s="4" t="s">
        <v>538</v>
      </c>
      <c r="B12" s="5" t="n">
        <v>25027883</v>
      </c>
      <c r="C12" s="5" t="n">
        <v>189668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540</v>
      </c>
      <c r="B1" s="2" t="s">
        <v>77</v>
      </c>
      <c r="C1" s="2" t="s">
        <v>1</v>
      </c>
    </row>
    <row r="2" spans="1:3">
      <c r="B2" s="2" t="s">
        <v>541</v>
      </c>
      <c r="C2" s="2" t="s">
        <v>2</v>
      </c>
    </row>
    <row r="3" spans="1:3">
      <c r="A3" s="4" t="s">
        <v>542</v>
      </c>
      <c r="B3" s="7" t="n">
        <v>349</v>
      </c>
    </row>
    <row r="4" spans="1:3">
      <c r="A4" s="4" t="s">
        <v>543</v>
      </c>
      <c r="C4" s="7" t="n">
        <v>332</v>
      </c>
    </row>
    <row r="5" spans="1:3">
      <c r="A5" s="4" t="s">
        <v>544</v>
      </c>
    </row>
    <row r="6" spans="1:3">
      <c r="A6" s="4" t="s">
        <v>545</v>
      </c>
      <c r="C6" s="7" t="n">
        <v>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546</v>
      </c>
      <c r="B1" s="2" t="s">
        <v>547</v>
      </c>
    </row>
    <row r="2" spans="1:2">
      <c r="A2" s="4" t="s">
        <v>548</v>
      </c>
      <c r="B2" s="5" t="n">
        <v>117375</v>
      </c>
    </row>
    <row r="3" spans="1:2">
      <c r="A3" s="4" t="s">
        <v>549</v>
      </c>
      <c r="B3" s="9" t="n">
        <v>1.42</v>
      </c>
    </row>
    <row r="4" spans="1:2">
      <c r="A4" s="4" t="s">
        <v>550</v>
      </c>
      <c r="B4" s="7" t="n">
        <v>1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0"/>
  </cols>
  <sheetData>
    <row r="1" spans="1:6">
      <c r="A1" s="1" t="s">
        <v>101</v>
      </c>
      <c r="B1" s="2" t="s">
        <v>102</v>
      </c>
      <c r="C1" s="2" t="s">
        <v>103</v>
      </c>
      <c r="D1" s="2" t="s">
        <v>104</v>
      </c>
      <c r="E1" s="2" t="s">
        <v>105</v>
      </c>
      <c r="F1" s="2" t="s">
        <v>106</v>
      </c>
    </row>
    <row r="2" spans="1:6">
      <c r="A2" s="4" t="s">
        <v>107</v>
      </c>
      <c r="C2" s="7" t="n">
        <v>19</v>
      </c>
      <c r="D2" s="7" t="n">
        <v>198337</v>
      </c>
      <c r="E2" s="7" t="n">
        <v>-180841</v>
      </c>
      <c r="F2" s="7" t="n">
        <v>17515</v>
      </c>
    </row>
    <row r="3" spans="1:6">
      <c r="A3" s="4" t="s">
        <v>108</v>
      </c>
      <c r="C3" s="5" t="n">
        <v>188764851</v>
      </c>
      <c r="F3" s="5" t="n">
        <v>188764851</v>
      </c>
    </row>
    <row r="4" spans="1:6">
      <c r="A4" s="4" t="s">
        <v>109</v>
      </c>
      <c r="E4" s="5" t="n">
        <v>440</v>
      </c>
      <c r="F4" s="7" t="n">
        <v>440</v>
      </c>
    </row>
    <row r="5" spans="1:6">
      <c r="A5" s="4" t="s">
        <v>110</v>
      </c>
      <c r="D5" s="5" t="n">
        <v>2239</v>
      </c>
      <c r="F5" s="5" t="n">
        <v>2239</v>
      </c>
    </row>
    <row r="6" spans="1:6">
      <c r="A6" s="4" t="s">
        <v>111</v>
      </c>
      <c r="B6" s="7" t="n">
        <v>20564</v>
      </c>
    </row>
    <row r="7" spans="1:6">
      <c r="A7" s="4" t="s">
        <v>112</v>
      </c>
      <c r="B7" s="5" t="n">
        <v>1000000</v>
      </c>
    </row>
    <row r="8" spans="1:6">
      <c r="A8" s="4" t="s">
        <v>113</v>
      </c>
      <c r="D8" s="5" t="n">
        <v>4108</v>
      </c>
      <c r="F8" s="5" t="n">
        <v>4108</v>
      </c>
    </row>
    <row r="9" spans="1:6">
      <c r="A9" s="4" t="s">
        <v>114</v>
      </c>
      <c r="B9" s="7" t="n">
        <v>-5236</v>
      </c>
      <c r="D9" s="5" t="n">
        <v>5236</v>
      </c>
      <c r="F9" s="5" t="n">
        <v>5236</v>
      </c>
    </row>
    <row r="10" spans="1:6">
      <c r="A10" s="4" t="s">
        <v>94</v>
      </c>
      <c r="B10" s="5" t="n">
        <v>5236</v>
      </c>
      <c r="D10" s="5" t="n">
        <v>-5236</v>
      </c>
      <c r="F10" s="5" t="n">
        <v>-5236</v>
      </c>
    </row>
    <row r="11" spans="1:6">
      <c r="A11" s="4" t="s">
        <v>115</v>
      </c>
      <c r="B11" s="5" t="n">
        <v>626</v>
      </c>
      <c r="D11" s="5" t="n">
        <v>-626</v>
      </c>
      <c r="F11" s="5" t="n">
        <v>-626</v>
      </c>
    </row>
    <row r="12" spans="1:6">
      <c r="A12" s="4" t="s">
        <v>116</v>
      </c>
      <c r="D12" s="5" t="n">
        <v>-1010</v>
      </c>
      <c r="F12" s="5" t="n">
        <v>-1010</v>
      </c>
    </row>
    <row r="13" spans="1:6">
      <c r="A13" s="4" t="s">
        <v>117</v>
      </c>
      <c r="B13" s="7" t="n">
        <v>1010</v>
      </c>
    </row>
    <row r="14" spans="1:6">
      <c r="A14" s="4" t="s">
        <v>118</v>
      </c>
      <c r="B14" s="5" t="n">
        <v>40400</v>
      </c>
    </row>
    <row r="15" spans="1:6">
      <c r="A15" s="4" t="s">
        <v>119</v>
      </c>
      <c r="D15" s="5" t="n">
        <v>2158</v>
      </c>
      <c r="F15" s="5" t="n">
        <v>2158</v>
      </c>
    </row>
    <row r="16" spans="1:6">
      <c r="A16" s="4" t="s">
        <v>120</v>
      </c>
      <c r="C16" s="5" t="n">
        <v>2127355</v>
      </c>
    </row>
    <row r="17" spans="1:6">
      <c r="A17" s="4" t="s">
        <v>121</v>
      </c>
      <c r="C17" s="5" t="n">
        <v>113854</v>
      </c>
    </row>
    <row r="18" spans="1:6">
      <c r="A18" s="4" t="s">
        <v>122</v>
      </c>
      <c r="D18" s="5" t="n">
        <v>108</v>
      </c>
      <c r="F18" s="5" t="n">
        <v>108</v>
      </c>
    </row>
    <row r="19" spans="1:6">
      <c r="A19" s="4" t="s">
        <v>123</v>
      </c>
      <c r="C19" s="5" t="n">
        <v>180587</v>
      </c>
    </row>
    <row r="20" spans="1:6">
      <c r="A20" s="4" t="s">
        <v>124</v>
      </c>
      <c r="D20" s="5" t="n">
        <v>-13</v>
      </c>
      <c r="F20" s="5" t="n">
        <v>-13</v>
      </c>
    </row>
    <row r="21" spans="1:6">
      <c r="A21" s="4" t="s">
        <v>125</v>
      </c>
      <c r="C21" s="5" t="n">
        <v>-12048</v>
      </c>
    </row>
    <row r="22" spans="1:6">
      <c r="A22" s="4" t="s">
        <v>126</v>
      </c>
      <c r="D22" s="5" t="n">
        <v>19</v>
      </c>
      <c r="F22" s="5" t="n">
        <v>19</v>
      </c>
    </row>
    <row r="23" spans="1:6">
      <c r="A23" s="4" t="s">
        <v>127</v>
      </c>
      <c r="C23" s="5" t="n">
        <v>19014</v>
      </c>
    </row>
    <row r="24" spans="1:6">
      <c r="A24" s="4" t="s">
        <v>93</v>
      </c>
      <c r="E24" s="5" t="n">
        <v>-27554</v>
      </c>
      <c r="F24" s="5" t="n">
        <v>-27554</v>
      </c>
    </row>
    <row r="25" spans="1:6">
      <c r="A25" s="4" t="s">
        <v>128</v>
      </c>
      <c r="B25" s="7" t="n">
        <v>22200</v>
      </c>
      <c r="C25" s="7" t="n">
        <v>19</v>
      </c>
      <c r="D25" s="7" t="n">
        <v>205320</v>
      </c>
      <c r="E25" s="7" t="n">
        <v>-207955</v>
      </c>
      <c r="F25" s="7" t="n">
        <v>-2616</v>
      </c>
    </row>
    <row r="26" spans="1:6">
      <c r="A26" s="4" t="s">
        <v>129</v>
      </c>
      <c r="B26" s="5" t="n">
        <v>1040400</v>
      </c>
      <c r="C26" s="5" t="n">
        <v>191193613</v>
      </c>
      <c r="F26" s="5" t="n">
        <v>1911936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0</v>
      </c>
      <c r="B1" s="2" t="s">
        <v>1</v>
      </c>
    </row>
    <row r="2" spans="1:2">
      <c r="B2" s="2" t="s">
        <v>131</v>
      </c>
    </row>
    <row r="3" spans="1:2">
      <c r="A3" s="3" t="s">
        <v>132</v>
      </c>
    </row>
    <row r="4" spans="1:2">
      <c r="A4" s="4" t="s">
        <v>133</v>
      </c>
      <c r="B4" s="7" t="n">
        <v>329</v>
      </c>
    </row>
    <row r="5" spans="1:2">
      <c r="A5" s="4" t="s">
        <v>134</v>
      </c>
      <c r="B5" s="7" t="n">
        <v>3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8</v>
      </c>
    </row>
    <row r="3" spans="1:3">
      <c r="A3" s="3" t="s">
        <v>136</v>
      </c>
    </row>
    <row r="4" spans="1:3">
      <c r="A4" s="4" t="s">
        <v>93</v>
      </c>
      <c r="B4" s="7" t="n">
        <v>-27554</v>
      </c>
      <c r="C4" s="7" t="n">
        <v>-26152</v>
      </c>
    </row>
    <row r="5" spans="1:3">
      <c r="A5" s="3" t="s">
        <v>137</v>
      </c>
    </row>
    <row r="6" spans="1:3">
      <c r="A6" s="4" t="s">
        <v>138</v>
      </c>
      <c r="B6" s="5" t="n">
        <v>509</v>
      </c>
      <c r="C6" s="5" t="n">
        <v>532</v>
      </c>
    </row>
    <row r="7" spans="1:3">
      <c r="A7" s="4" t="s">
        <v>110</v>
      </c>
      <c r="B7" s="5" t="n">
        <v>2258</v>
      </c>
      <c r="C7" s="5" t="n">
        <v>2194</v>
      </c>
    </row>
    <row r="8" spans="1:3">
      <c r="A8" s="4" t="s">
        <v>139</v>
      </c>
      <c r="B8" s="5" t="n">
        <v>220</v>
      </c>
      <c r="C8" s="5" t="n">
        <v>101</v>
      </c>
    </row>
    <row r="9" spans="1:3">
      <c r="A9" s="4" t="s">
        <v>140</v>
      </c>
      <c r="B9" s="5" t="n">
        <v>246</v>
      </c>
      <c r="C9" s="5" t="n">
        <v>299</v>
      </c>
    </row>
    <row r="10" spans="1:3">
      <c r="A10" s="4" t="s">
        <v>141</v>
      </c>
      <c r="B10" s="5" t="n">
        <v>-40</v>
      </c>
    </row>
    <row r="11" spans="1:3">
      <c r="A11" s="4" t="s">
        <v>142</v>
      </c>
      <c r="B11" s="5" t="n">
        <v>61</v>
      </c>
    </row>
    <row r="12" spans="1:3">
      <c r="A12" s="3" t="s">
        <v>143</v>
      </c>
    </row>
    <row r="13" spans="1:3">
      <c r="A13" s="4" t="s">
        <v>33</v>
      </c>
      <c r="B13" s="5" t="n">
        <v>306</v>
      </c>
      <c r="C13" s="5" t="n">
        <v>-871</v>
      </c>
    </row>
    <row r="14" spans="1:3">
      <c r="A14" s="4" t="s">
        <v>144</v>
      </c>
      <c r="C14" s="5" t="n">
        <v>250</v>
      </c>
    </row>
    <row r="15" spans="1:3">
      <c r="A15" s="4" t="s">
        <v>35</v>
      </c>
      <c r="B15" s="5" t="n">
        <v>-346</v>
      </c>
      <c r="C15" s="5" t="n">
        <v>135</v>
      </c>
    </row>
    <row r="16" spans="1:3">
      <c r="A16" s="4" t="s">
        <v>145</v>
      </c>
      <c r="B16" s="5" t="n">
        <v>-1233</v>
      </c>
      <c r="C16" s="5" t="n">
        <v>-2006</v>
      </c>
    </row>
    <row r="17" spans="1:3">
      <c r="A17" s="4" t="s">
        <v>38</v>
      </c>
      <c r="B17" s="5" t="n">
        <v>131</v>
      </c>
      <c r="C17" s="5" t="n">
        <v>3</v>
      </c>
    </row>
    <row r="18" spans="1:3">
      <c r="A18" s="4" t="s">
        <v>146</v>
      </c>
      <c r="B18" s="5" t="n">
        <v>-969</v>
      </c>
      <c r="C18" s="5" t="n">
        <v>684</v>
      </c>
    </row>
    <row r="19" spans="1:3">
      <c r="A19" s="4" t="s">
        <v>43</v>
      </c>
      <c r="B19" s="5" t="n">
        <v>-93</v>
      </c>
      <c r="C19" s="5" t="n">
        <v>1038</v>
      </c>
    </row>
    <row r="20" spans="1:3">
      <c r="A20" s="4" t="s">
        <v>44</v>
      </c>
      <c r="B20" s="5" t="n">
        <v>330</v>
      </c>
      <c r="C20" s="5" t="n">
        <v>-254</v>
      </c>
    </row>
    <row r="21" spans="1:3">
      <c r="A21" s="4" t="s">
        <v>147</v>
      </c>
      <c r="B21" s="5" t="n">
        <v>-26174</v>
      </c>
      <c r="C21" s="5" t="n">
        <v>-24047</v>
      </c>
    </row>
    <row r="22" spans="1:3">
      <c r="A22" s="3" t="s">
        <v>148</v>
      </c>
    </row>
    <row r="23" spans="1:3">
      <c r="A23" s="4" t="s">
        <v>149</v>
      </c>
      <c r="B23" s="5" t="n">
        <v>-408</v>
      </c>
      <c r="C23" s="5" t="n">
        <v>-74</v>
      </c>
    </row>
    <row r="24" spans="1:3">
      <c r="A24" s="4" t="s">
        <v>150</v>
      </c>
      <c r="C24" s="5" t="n">
        <v>71</v>
      </c>
    </row>
    <row r="25" spans="1:3">
      <c r="A25" s="4" t="s">
        <v>151</v>
      </c>
      <c r="B25" s="5" t="n">
        <v>-408</v>
      </c>
      <c r="C25" s="5" t="n">
        <v>-3</v>
      </c>
    </row>
    <row r="26" spans="1:3">
      <c r="A26" s="3" t="s">
        <v>152</v>
      </c>
    </row>
    <row r="27" spans="1:3">
      <c r="A27" s="4" t="s">
        <v>153</v>
      </c>
      <c r="B27" s="5" t="n">
        <v>24671</v>
      </c>
    </row>
    <row r="28" spans="1:3">
      <c r="A28" s="4" t="s">
        <v>154</v>
      </c>
      <c r="B28" s="5" t="n">
        <v>11626</v>
      </c>
    </row>
    <row r="29" spans="1:3">
      <c r="A29" s="4" t="s">
        <v>155</v>
      </c>
      <c r="B29" s="5" t="n">
        <v>2400</v>
      </c>
      <c r="C29" s="5" t="n">
        <v>44611</v>
      </c>
    </row>
    <row r="30" spans="1:3">
      <c r="A30" s="4" t="s">
        <v>156</v>
      </c>
      <c r="B30" s="5" t="n">
        <v>108</v>
      </c>
      <c r="C30" s="5" t="n">
        <v>58</v>
      </c>
    </row>
    <row r="31" spans="1:3">
      <c r="A31" s="4" t="s">
        <v>157</v>
      </c>
      <c r="B31" s="5" t="n">
        <v>-13</v>
      </c>
    </row>
    <row r="32" spans="1:3">
      <c r="A32" s="4" t="s">
        <v>158</v>
      </c>
      <c r="C32" s="5" t="n">
        <v>-3606</v>
      </c>
    </row>
    <row r="33" spans="1:3">
      <c r="A33" s="4" t="s">
        <v>159</v>
      </c>
      <c r="B33" s="5" t="n">
        <v>-35</v>
      </c>
    </row>
    <row r="34" spans="1:3">
      <c r="A34" s="4" t="s">
        <v>160</v>
      </c>
      <c r="B34" s="5" t="n">
        <v>38757</v>
      </c>
      <c r="C34" s="5" t="n">
        <v>41063</v>
      </c>
    </row>
    <row r="35" spans="1:3">
      <c r="A35" s="4" t="s">
        <v>161</v>
      </c>
      <c r="B35" s="5" t="n">
        <v>12175</v>
      </c>
      <c r="C35" s="5" t="n">
        <v>17013</v>
      </c>
    </row>
    <row r="36" spans="1:3">
      <c r="A36" s="4" t="s">
        <v>162</v>
      </c>
      <c r="B36" s="5" t="n">
        <v>17458</v>
      </c>
      <c r="C36" s="5" t="n">
        <v>9183</v>
      </c>
    </row>
    <row r="37" spans="1:3">
      <c r="A37" s="4" t="s">
        <v>163</v>
      </c>
      <c r="B37" s="5" t="n">
        <v>29633</v>
      </c>
      <c r="C37" s="5" t="n">
        <v>26196</v>
      </c>
    </row>
    <row r="38" spans="1:3">
      <c r="A38" s="3" t="s">
        <v>164</v>
      </c>
    </row>
    <row r="39" spans="1:3">
      <c r="A39" s="4" t="s">
        <v>165</v>
      </c>
      <c r="B39" s="5" t="n">
        <v>4162</v>
      </c>
    </row>
    <row r="40" spans="1:3">
      <c r="A40" s="4" t="s">
        <v>166</v>
      </c>
      <c r="B40" s="5" t="n">
        <v>210</v>
      </c>
    </row>
    <row r="41" spans="1:3">
      <c r="A41" s="4" t="s">
        <v>167</v>
      </c>
      <c r="B41" s="5" t="n">
        <v>416</v>
      </c>
      <c r="C41" s="5" t="n">
        <v>488</v>
      </c>
    </row>
    <row r="42" spans="1:3">
      <c r="A42" s="4" t="s">
        <v>115</v>
      </c>
      <c r="B42" s="5" t="n">
        <v>626</v>
      </c>
    </row>
    <row r="43" spans="1:3">
      <c r="A43" s="4" t="s">
        <v>116</v>
      </c>
      <c r="B43" s="5" t="n">
        <v>1010</v>
      </c>
    </row>
    <row r="44" spans="1:3">
      <c r="A44" s="4" t="s">
        <v>168</v>
      </c>
      <c r="B44" s="5" t="n">
        <v>572</v>
      </c>
      <c r="C44" s="7" t="n">
        <v>150</v>
      </c>
    </row>
    <row r="45" spans="1:3">
      <c r="A45" s="4" t="s">
        <v>169</v>
      </c>
      <c r="B45" s="7" t="n">
        <v>2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06:46:27Z</dcterms:created>
  <dcterms:modified xmlns:dcterms="http://purl.org/dc/terms/" xmlns:xsi="http://www.w3.org/2001/XMLSchema-instance" xsi:type="dcterms:W3CDTF">2018-11-07T06:46:27Z</dcterms:modified>
</cp:coreProperties>
</file>